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New Accounting Pronouncements" sheetId="8" state="visible" r:id="rId8"/>
    <sheet xmlns:r="http://schemas.openxmlformats.org/officeDocument/2006/relationships" name="Income Taxes" sheetId="9" state="visible" r:id="rId9"/>
    <sheet xmlns:r="http://schemas.openxmlformats.org/officeDocument/2006/relationships" name="Loss Per Share" sheetId="10" state="visible" r:id="rId10"/>
    <sheet xmlns:r="http://schemas.openxmlformats.org/officeDocument/2006/relationships" name="Fair Value of Financial Instrum"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Nature of Operations and Summ_2" sheetId="14" state="visible" r:id="rId14"/>
    <sheet xmlns:r="http://schemas.openxmlformats.org/officeDocument/2006/relationships" name="Fair Value of Financial Instr_2" sheetId="15" state="visible" r:id="rId15"/>
    <sheet xmlns:r="http://schemas.openxmlformats.org/officeDocument/2006/relationships" name="Nature of Operations and Summ_3" sheetId="16" state="visible" r:id="rId16"/>
    <sheet xmlns:r="http://schemas.openxmlformats.org/officeDocument/2006/relationships" name="New Accounting Pronouncements (" sheetId="17" state="visible" r:id="rId17"/>
    <sheet xmlns:r="http://schemas.openxmlformats.org/officeDocument/2006/relationships" name="Income Taxes (Details Narrative" sheetId="18" state="visible" r:id="rId18"/>
    <sheet xmlns:r="http://schemas.openxmlformats.org/officeDocument/2006/relationships" name="Fair Value of Financial Instr_3" sheetId="19" state="visible" r:id="rId19"/>
    <sheet xmlns:r="http://schemas.openxmlformats.org/officeDocument/2006/relationships" name="Related Party Transactions (Det"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64">
  <si>
    <t>Document and Entity Information - shares</t>
  </si>
  <si>
    <t>9 Months Ended</t>
  </si>
  <si>
    <t>Sep. 30, 2019</t>
  </si>
  <si>
    <t>Nov. 17, 2019</t>
  </si>
  <si>
    <t>Document And Entity Information</t>
  </si>
  <si>
    <t>Entity Registrant Name</t>
  </si>
  <si>
    <t>TechCare Corp.</t>
  </si>
  <si>
    <t>Entity Central Index Key</t>
  </si>
  <si>
    <t>0001498067</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t>
  </si>
  <si>
    <t>Dec. 31, 2018</t>
  </si>
  <si>
    <t>Current assets:</t>
  </si>
  <si>
    <t>Cash and cash equivalents</t>
  </si>
  <si>
    <t>Inventory</t>
  </si>
  <si>
    <t>Accounts receivable</t>
  </si>
  <si>
    <t>Inventory subject to refund</t>
  </si>
  <si>
    <t>Other receivables</t>
  </si>
  <si>
    <t>Total current assets</t>
  </si>
  <si>
    <t>Non-current assets:</t>
  </si>
  <si>
    <t>Severance pay fund, net</t>
  </si>
  <si>
    <t xml:space="preserve"> </t>
  </si>
  <si>
    <t>Long-term deposits</t>
  </si>
  <si>
    <t>Operating lease right of use asset, net</t>
  </si>
  <si>
    <t>Property and equipment, net</t>
  </si>
  <si>
    <t>Total non-current assets</t>
  </si>
  <si>
    <t>Total assets</t>
  </si>
  <si>
    <t>Current liabilities:</t>
  </si>
  <si>
    <t>Accounts payable and accrued expenses</t>
  </si>
  <si>
    <t>Note payable</t>
  </si>
  <si>
    <t>Current maturities of long-term operating lease liability</t>
  </si>
  <si>
    <t>Derivative liability</t>
  </si>
  <si>
    <t>Refund liability</t>
  </si>
  <si>
    <t>Total current liabilities</t>
  </si>
  <si>
    <t>Non-current liability:</t>
  </si>
  <si>
    <t>Lease operating liability</t>
  </si>
  <si>
    <t>Liability for severance pay, net</t>
  </si>
  <si>
    <t>Total liabilities</t>
  </si>
  <si>
    <t>Redeemable preferred stock:</t>
  </si>
  <si>
    <t>Redeemable Series A preferred stock, par value $0.0001 per share 12,413,794 shares authorized; 8,275,862 and 0 issued and outstanding at September 30, 2019 and December 31, 2018, respectively</t>
  </si>
  <si>
    <t>Stockholders' equity:</t>
  </si>
  <si>
    <t>Preferred stock, par value $0.0001 per share, 50,000,000 shares authorized; none issued and outstanding at September 30, 2019 and December 31, 2018, respectively</t>
  </si>
  <si>
    <t>Common stock, par value $0.0001 per share, 500,000,000 shares authorized; 35,449,398 and 33,212,036 shares issued and outstanding at September 30, 2019 and December 31, 2018, respectively</t>
  </si>
  <si>
    <t>Accumulated other comprehensive income</t>
  </si>
  <si>
    <t>Additional paid-in capital</t>
  </si>
  <si>
    <t>Stock to be issued</t>
  </si>
  <si>
    <t>Accumulated deficit</t>
  </si>
  <si>
    <t>Total stockholders' equity</t>
  </si>
  <si>
    <t>Total liabilities and stockholders' equity</t>
  </si>
  <si>
    <t>Condensed Consolidated Balance Sheets (Unaudited) (Parenthetical) - $ / shares</t>
  </si>
  <si>
    <t>Statement of Financial Position [Abstract]</t>
  </si>
  <si>
    <t>Redeemable Series A preferred stock, par value</t>
  </si>
  <si>
    <t>Redeemable Series A preferred stock, shares authorized</t>
  </si>
  <si>
    <t>Redeemable Series A preferred stock, shares issued</t>
  </si>
  <si>
    <t>Redeemable Series A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8</t>
  </si>
  <si>
    <t>Income Statement [Abstract]</t>
  </si>
  <si>
    <t>Revenues</t>
  </si>
  <si>
    <t>Cost of revenues</t>
  </si>
  <si>
    <t>Gross profit (loss)</t>
  </si>
  <si>
    <t>Research and development expenses</t>
  </si>
  <si>
    <t>Marketing, general and administrative expenses</t>
  </si>
  <si>
    <t>Change in fair value of option liability</t>
  </si>
  <si>
    <t>Operating loss</t>
  </si>
  <si>
    <t>Financial expenses (income), net</t>
  </si>
  <si>
    <t>Net loss</t>
  </si>
  <si>
    <t>Net loss per common stock:</t>
  </si>
  <si>
    <t>Basic</t>
  </si>
  <si>
    <t>Weighted average number of common stock outstanding:</t>
  </si>
  <si>
    <t>Comprehensive loss:</t>
  </si>
  <si>
    <t>Other comprehensive loss (income) attributable to foreign currency translation</t>
  </si>
  <si>
    <t>Comprehensive loss</t>
  </si>
  <si>
    <t>Condensed Consolidated Statements of Changes in Stockholders' Equity  (Unaudited) - USD ($)</t>
  </si>
  <si>
    <t>Common Stock [Member]</t>
  </si>
  <si>
    <t>Additional Paid-in Capital [Member]</t>
  </si>
  <si>
    <t>Stock To Be Issued [Member]</t>
  </si>
  <si>
    <t>Accumulated Deficit [Member]</t>
  </si>
  <si>
    <t>Accumlated Other Comprehensive Income [Member]</t>
  </si>
  <si>
    <t>Total</t>
  </si>
  <si>
    <t>Beginning Balance at Dec. 31, 2017</t>
  </si>
  <si>
    <t>Beginning Balance, shares at Dec. 31, 2017</t>
  </si>
  <si>
    <t>Issuance of common stock and warrants, net</t>
  </si>
  <si>
    <t>Issuance of common stock and warrants, net, shares</t>
  </si>
  <si>
    <t>Stock-based compensation</t>
  </si>
  <si>
    <t>Other comprehensive income</t>
  </si>
  <si>
    <t>Funds Received for Shares</t>
  </si>
  <si>
    <t>Net loss for the period</t>
  </si>
  <si>
    <t>Ending Balance at Sep. 30, 2018</t>
  </si>
  <si>
    <t>Ending Balance, shares at Sep. 30, 2018</t>
  </si>
  <si>
    <t>Beginning Balance at Jun. 30, 2018</t>
  </si>
  <si>
    <t>Beginning Balance, shares at Jun. 30, 2018</t>
  </si>
  <si>
    <t>Funds Received for Shares, shares</t>
  </si>
  <si>
    <t>Beginning Balance at Dec. 31, 2018</t>
  </si>
  <si>
    <t>Beginning Balance, shares at Dec. 31, 2018</t>
  </si>
  <si>
    <t>Issuance of common stock</t>
  </si>
  <si>
    <t>Issuance of common stock, shares</t>
  </si>
  <si>
    <t>Option liability</t>
  </si>
  <si>
    <t>Waiver of fee by related party</t>
  </si>
  <si>
    <t>Ending Balance at Sep. 30, 2019</t>
  </si>
  <si>
    <t>Ending Balance, shares at Sep. 30, 2019</t>
  </si>
  <si>
    <t>Beginning Balance at Jun. 30, 2019</t>
  </si>
  <si>
    <t>Beginning Balance, shares at Jun. 30, 2019</t>
  </si>
  <si>
    <t>Condensed Consolidated Statements of Cash Flows (Unaudited) - USD ($)</t>
  </si>
  <si>
    <t>Cash flows from operating activities:</t>
  </si>
  <si>
    <t>Adjustments to reconcile net loss to net cash used in operating activities:</t>
  </si>
  <si>
    <t>Depreciation</t>
  </si>
  <si>
    <t>Right of use asset depreciation</t>
  </si>
  <si>
    <t>Finance expenses, net</t>
  </si>
  <si>
    <t>Management fee waiver</t>
  </si>
  <si>
    <t>Changes in operating assets and liabilities:</t>
  </si>
  <si>
    <t>Lease liability</t>
  </si>
  <si>
    <t>Accounts receivables</t>
  </si>
  <si>
    <t>Severance payment, net</t>
  </si>
  <si>
    <t>Net cash used in operating activities</t>
  </si>
  <si>
    <t>Cash flow from investing activities:</t>
  </si>
  <si>
    <t>Purchase of fixed assets</t>
  </si>
  <si>
    <t>Long-term deposit</t>
  </si>
  <si>
    <t>Net cash used in investing activities</t>
  </si>
  <si>
    <t>Cash flow from financing activities:</t>
  </si>
  <si>
    <t>Proceeds from issuance of common stock and warrants, net</t>
  </si>
  <si>
    <t>Proceeds from stock to be issued</t>
  </si>
  <si>
    <t>Net cash provided by financing activities</t>
  </si>
  <si>
    <t>Effect of exchange rates on cash and cash equivalents</t>
  </si>
  <si>
    <t>Net decrease in cash and cash equivalents</t>
  </si>
  <si>
    <t>Cash and cash equivalents - beginning of period</t>
  </si>
  <si>
    <t>Cash and cash equivalents - end of period</t>
  </si>
  <si>
    <t>Nature of Operations and Summary of Significant Accounting Policies</t>
  </si>
  <si>
    <t>Accounting Policies [Abstract]</t>
  </si>
  <si>
    <t>NOTE
1: NATURE OF OPERATIONS AND SUMMARY OF SIGNIFICANT ACCOUNTING POLICIES A.
Nature of operations TechCare
Corp. (“Techcare” or the “Company”) was incorporated under the laws of the State of Delaware on May 26,
2010. The Company’s common stock is traded in the United States on the OTCQB market under the ticker symbol “TECR.” On
February 8, 2016, the Company signed a Merger Agreement with Novomic Ltd. (“Novomic”), a private company incorporated
under the laws of the state of Israel. The closing of the merger took place on August 9, 2016, pursuant to which Novomic became
a wholly-owned subsidiary of the Company. Novomic
was incorporated as a private company in Israel in 2009. Since inception, Novomic has been a technology company engaged in the
design, development, and commercialization of a unique delivery platform utilizing vaporization of various natural compounds for
multiple health, beauty and wellness applications. Novomic’s delivery platform is proprietary and patented. Novomic’s
first product is Novokid® - an innovative home use device which vaporizes a natural, plant-based, pesticides and silicone-free
compound that effectively treats head lice and eggs. The Novokid® kit includes a vaporizer, treatment capsules and treatment
cap alongside ancillary components. Novokid® is currently being sold in Israel and the Netherlands. Novomic
is currently working on the research and development of future product offerings for its delivery platform, including Shine, a
revolutionary cosmetic device for the treatment and rejuvenation of the hair and scalp. The
Company operates in one operating segment and substantially all assets of the Company and subsidiary are located in Israel. Going
Concern During
the period ended September 30, 2019, the Company had a total comprehensive loss of $1.3 million and had incurred $1 million loss
from operating cash flow. As of September 30, 2019, the Company incurred accumulated losses of approximately $10 million. Based
on the projected cash flows and Company’s cash balance as of September 30, 2019, the Company’s management is of the
opinion that without further fundraising it will not have sufficient resources to enable it to continue advancing its activities
including the development, manufacturing, and marketing of its products for a period of at least 12 months from the date of issuance
of these financial statements. As a result, there is substantial doubt about the Company’s ability to continue as a going
concern. Management’s
plans include the continued commercialization of their products, to continue taking cost reduction steps and securing sufficient
financing through the sale of additional equity securities, debt or capital inflows from strategic partnerships and exploring
strategic alternatives to enhance stockholder value, which may include future acquisitions, a merger with another company, a potential
sale of certain assets, including Novomic, or the sale of the Company as a public shell company. There are no assurances, however,
that the Company will be successful in obtaining the level of financing needed for its operations. If the Company is unsuccessful
in commercializing its products and securing sufficient financing, it may need to reduce activities, or curtail or cease operations.
The financial statements do not include any adjustments relating to the recoverability and classification of recorded assets and
the amounts and classification of liabilities that might be necessary should the Company be unable to continue as a going concern. B.
Summary of significant accounting policies The
accounting policies adopted are consistent with those of the previous financial year. 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the accounting principles generally
accepted in the United States of America (“U.S. GAAP”), for complete financial statements. In the opinion of management,
all adjustments (consisting of normal recurring items) considered necessary for fair statement of results for the interim periods
presented have been included. The results of operations for nine months ended September 30, 2019 are not necessarily indicative
of the results to be expected for the period or for future years. The consolidated balance sheet as of December 31, 2018 is derived
from audited financial statements as of that date; however, it does not include all of the information and footnotes required
by U.S. GAAP for complete financial statements. These consolidated financial statements should be read in conjunction with the
audited consolidated financial statements and related notes included in the Company’s Annual Report on Form 10-K for the
year ended December 31, 2018, which was filed with the SEC on March 28, 2019. Principles
of Consolidation The
accompanying consolidated financial statements include the accounts of TechCare, and its subsidiary, Novomic. All intercompany
accounts and transaction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Functional
Currency and Foreign Currency Translation and Transactions. The
currency of the primary economic environment in which the operations of the Company and its subsidiary a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 Gains and losses arising from foreign currency transactions
of monetary balances denominated in non-functional currencies are reflected in financial income (expense), net in the consolidated
statements of operations and comprehensive loss. Financial
expenses (income), net in the consolidated statements of operations and comprehensive loss comprised mainly of exchange rate differentials. Impairment
of long-lived assets Long-lived
assets held and used by the Company are reviewed for impairment whenever events or changes in circumstances indicate that the
carrying amount of the assets may not be recoverable.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During the periods ended September 30, 2019,
and 2018, no impairment was recorded.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Preferred stock subject to possible redemption The Company’s Series A convertible
preferred stock includes certain redemption rights that are not considered to be solely within the Company’s control.
The Company accounted for its contingently redeemable preferred stock in accordance with Accounting Standard Codification Topic
480, “Distinguishing Liabilities from Equity, and classified them accordingly as temporary equity (mezzanine equity).”
The Series A convertible preferred stock are presented at their redemption value, outside of stockholders’ equity.
The Company classified the call options that permits the holder of Series A convertible preferred stock to compel the
purchase its contingently redeemable preferred stock as a liability.</t>
  </si>
  <si>
    <t>New Accounting Pronouncements</t>
  </si>
  <si>
    <t>Accounting Changes and Error Corrections [Abstract]</t>
  </si>
  <si>
    <t>NOTE
2: NEW ACCOUNTING PRONOUNCEMENTS Accounting
Pronouncements Adopted in Current Period In
February 2016, the Financial Accounting Standards Board issued Accounting Standards Update 2016-02 “Leases.” The guidance
establishes a right-of-use (“ROU”) model that requires a lessee to recognize an ROU asset and lease liability on the
balance sheet for all leases with a term longer than 12 months. Leases are classified as finance or operating, with classification
affecting the pattern and classification of expense recognition in the income statement. The guidance became effective on January
1, 2019. A modified retrospective transition approach is required, applying the new standard to all leases existing at the date
of initial application. The adoption of this standard did not have a material effect on the Company’s financial statements. The
Company adopted the new accounting standard Accounting Standards Codification 842 “Leases,” and all the related amendments,
on January 1, 2019 and used the standard’s effective date as the Company’s date of initial application. Consequently,
financial information was not updated and the disclosures required under the new standard are not provided for dates and periods
before January 1, 2019. The new standard also provides practical expedients for an entity’s ongoing accounting. The adoption
of this standard did not have a material effect on the Company’s financial statements. On January 1, 2019, the Company recognized
ROU assets of approximately $113 thousand and lease liabilities of approximately $113 thousand for its operating leases of real
estate and vehicles. The adoption of this standard did not have a material impact on the Company’s consolidated statements
of income and consolidated statements of cash flows.</t>
  </si>
  <si>
    <t>Income Taxes</t>
  </si>
  <si>
    <t>Income Tax Disclosure [Abstract]</t>
  </si>
  <si>
    <t>NOTE
3: INCOME TAXES a.
Basis of taxation The
Company and its subsidiary are taxed under the domestic tax laws of the jurisdiction of incorporation of each entity (United States
and Israel). b.
Carryforward Tax Losses Carryforward
Tax Losses of the Company as of September 30, 2019, amounted to approximately $0.5 million. Carryforward Tax Losses of Novomic
amounted to approximately $6.8 million. A full valuation allowance was created against these carry forward tax losses since the
realization of any future benefit from these net operating losses cannot be sufficiently assured at September 30, 2019.</t>
  </si>
  <si>
    <t>Loss Per Share</t>
  </si>
  <si>
    <t>Earnings Per Share [Abstract]</t>
  </si>
  <si>
    <t>NOTE
4: LOSS PER SHARE Loss
per share is based on the loss that is attributed to the aggregate number of outstanding shares of common stock, divided by the
weighted average number of shares of common stock in issue during the period.</t>
  </si>
  <si>
    <t>Fair Value of Financial Instruments</t>
  </si>
  <si>
    <t>Fair Value Disclosures [Abstract]</t>
  </si>
  <si>
    <t xml:space="preserve">NOTE
5: FAIR VALUE OF FINANCIAL INSTRUMENTS The
carrying amount of the Company’s financial instruments, including cash equivalents, accounts receivable and other current
assets, accounts payable and accrued liabilities and note payable approximate their fair value, due to their short term in nature
and their carrying amounts approximates the amounts expected to be received or paid. A
hierarchy has been established for inputs used in measuring fair value that maximizes the use of observable inputs and minimizes
the use of unobservable inputs by requiring that the most observable inputs be used when available. The Company accounts for option
liability as Level 3 since its inputs are unobservable inputs for the liability. The
following table is a reconciliation of the change for the financial liability where fair value measurement is estimated utilizing
Level 3 inputs:
2019 2018
US dollar US dollar
Fair value as of January 1 $ - 132,470
Issuance of a derivative liability 7,707 -
Change in fair value recognized in statement of operations and comprehensive loss (6,944 ) (132,470 )
Fair value as of September 30 $ 763 - </t>
  </si>
  <si>
    <t>Related Party Transactions</t>
  </si>
  <si>
    <t>Related Party Transactions [Abstract]</t>
  </si>
  <si>
    <t>NOTE
6: RELATED PARTY TRANSACTIONS
a. On
May 31, 2015, the Company entered into a consulting agreement with Mr. Yossef De-Levy, a member of the Company’s Board.
Pursuant to the consulting agreement, Mr. De-Levy receives a gross monthly amount of NIS 10,000 (approximately $2,900). The
foregoing payment is in addition to, and independent of, the fee that Mr. De-Levy is entitled to receive for continued services
as a member of the Board. In March 2019 and April 2019, the Company entered into amendments to the consulting agreement, pursuant
to which the monthly retainer was waived commencing on November 15, 2018, through December 31, 2019. The Company recorded
the expense against equity.
b. On
December 31, 2015, the Company entered into a consulting agreement with Zvi Yemini, the Company’s Chairman of the Board
and with his affiliated entity Y.M.Y Industry Ltd. (“YMY”). Pursuant to the consulting agreement, Mr. Yemini received
a gross monthly amount of NIS 24,000 (approximately $6,200). The foregoing payment is in addition to, and independent of,
the fee that Mr. Yemini is entitled to receive for continued services as a member of the Board. On February 22, 2017, the
Company signed an amendment to the original agreement with Mr. Yemini and YMY. Pursuant to the amendment, Mr. Yemini’s
monthly payment was increased to NIS 45,000 (approximately $13,000) starting February 2017. In March 2019 and April 2019,
the Company entered into amendments to the consulting agreement, pursuant to which the monthly retainer was waived commencing
on November 15, 2018, through December 31, 2019. The Company recorded the expense against equity.
c. On
July 31, 2016, the Company entered into a consulting agreement with Mr. Oren Traistman, a member of the Board. Pursuant to
the consulting agreement, Mr. Traistman receives a gross monthly amount of NIS 10,000 (approximately $2,900). In March 2019
and April 2019, the Company entered into an amendment to the consulting agreement, pursuant to which the monthly retainer
was waived commencing on November 15, 2018 through December 31, 2019. The Company recorded the expense against equity.
d. On
December 31, 2017, the Company entered into a consulting agreement with Mr. Ran Tuttnauer, a member of the advisory Board.
Pursuant to the consulting agreement, Mr. Tuttnauer receives a gross monthly amount of $2,000. In March 2019 and April 2019,
the Company entered into an amendment to the consulting agreement, pursuant to which the monthly retainer was waived commencing
on November 15, 2018 through August 31, 2019. In April 2019 the consulting agreement was terminated, The Company recorded
the expense against equity.
e. On April 28, 2019, the Company entered into a form of Securities Purchase Agreement with each of Y.M.Y. Industry
Ltd. (“YMY”), Traistman Radziejewski Fundacja Ltd. (“TRF”) and Microdel Ltd. relating to an offering of
an aggregate of 1,229,508 shares of the Company’s common stock at a purchase price of $0.183 per share for aggregate gross
proceeds of approximately $225,000. In addition, the Company granted the investors an option, for a period of twelve months, to
purchase up to an additional 375,001 shares of common stock at a price per share of $0.60, for additional aggregate consideration
of $225,000. The closing of the offering took place on April 29, 2019. The option was classified as a derivative financial liability
and are re-measured each reporting date, with changes in fair value recognized in finance expense (income), net, since the exercise
price of the warrants is denominated in USD and the functional currency of the Company is the NIS.
f.
On August 20, 2019, the Company entered into
an additional form of securities purchase agreement with YMY and TRF, relating to an offering of an aggregate of 8,275,862 shares
of the Company’s newly designated Series A Convertible Preferred Stock at a purchase price of $0.029 per share for aggregate
gross proceeds of approximately $240,000. In addition, the Company granted YMY and TRF an option, for a period of twelve months,
to purchase an additional 400,000 Series A Convertible Preferred Stock, in the aggregate, at a price per share of $0.60, for additional
aggregate consideration of $240,000. The closing of the offering took place on August 29, 2019. Proceeds from issuance were allocated
on a relative fair value basis between the preferred stock and the freestanding call option issued to purchase the Company’s preferred
stock. The option was classified as a derivative financial liability and are re-measured each reporting date, with
changes in fair value recognized in finance expense (income), net, since the exercise price of the warrants is denominated in USD
and the functional currency of the Company is the NIS.</t>
  </si>
  <si>
    <t>Subsequent Events</t>
  </si>
  <si>
    <t>Subsequent Events [Abstract]</t>
  </si>
  <si>
    <t>NOTE
7: SUBSEQUENT EVENTS On
October 6, 2019, Mrs. Osnat Philipp, the Chief Executive Officer of Novomic, and the Company jointly agreed to terminate her employment
agreement. Mrs. Philipp continued providing her services to Novomic as required under Israeli law until October 30, 2019.. Mrs.
Philipp’s resignation was not as a result of any disagreement or dispute with either the Company or Novomic. On
October 22, 2019, Mrs. Tali Dinar, the Chief Financial Officer of the Company, and the Company, jointly agreed to extend Mr. Dinar
terminate notice period. Mrs. Dinar will continue to provide her services to the Company as required under Israeli law until December
22, 2019, unless otherwise agreed to by Mrs. Dinar and the Company. On
October 23, 2019, Novomic appointed Idan Traitsman to serve as the Chief Executive Officer of Novomic, effective immediately.
In connection with Mr. Traitsman’s appointment, the Company agreed to pay Mr. Traitsman a monthly salary of NIS 10,000 (approximately
$2,800) plus VAT. On
November 17, 2019, the Company entered into a form of securities purchase agreement with YMY and TRF, relating to an
offering of an aggregate of 3,000,000 shares of the Company’s newly designated Series A Convertible Preferred Stock at
a purchase price of $0.029 per share for aggregate gross proceeds of approximately $87,000. In addition, the Company granted
YMY and TRF an option, for a period of twelve months, to purchase up to an additional 145,000 Series A Convertible Preferred
Stock, in the aggregate, at a price per share of $0.60, for additional aggregate consideration of $87,000. The option was
classified as a derivative financial liability and are re-measured each reporting date, with changes in fair value recognized
in finance expense (income), net, since the exercise price of the warrants is denominated in USD and the functional currency
of the Company is the NIS.</t>
  </si>
  <si>
    <t>Nature of Operations and Summary of Significant Accounting Policies (Policies)</t>
  </si>
  <si>
    <t>Basis of Presentation</t>
  </si>
  <si>
    <t>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the accounting principles generally
accepted in the United States of America (“U.S. GAAP”), for complete financial statements. In the opinion of management,
all adjustments (consisting of normal recurring items) considered necessary for fair statement of results for the interim periods
presented have been included. The results of operations for nine months ended September 30, 2019 are not necessarily indicative
of the results to be expected for the period or for future years. The consolidated balance sheet as of December 31, 2018 is derived
from audited financial statements as of that date; however, it does not include all of the information and footnotes required
by U.S. GAAP for complete financial statements. These consolidated financial statements should be read in conjunction with the
audited consolidated financial statements and related notes included in the Company’s Annual Report on Form 10-K for the
year ended December 31, 2018, which was filed with the SEC on March 28, 2019.</t>
  </si>
  <si>
    <t>Principles of Consolidation</t>
  </si>
  <si>
    <t>Principles
of Consolidation The
accompanying consolidated financial statements include the accounts of TechCare, and its subsidiary, Novomic. All intercompany
accounts and transactions have been eliminated in consolidation.</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Functional Currency and Foreign Currency Translation and Transactions</t>
  </si>
  <si>
    <t>Functional
Currency and Foreign Currency Translation and Transactions. The
currency of the primary economic environment in which the operations of the Company and its subsidiary a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 Gains and losses arising from foreign currency transactions
of monetary balances denominated in non-functional currencies are reflected in financial income (expense), net in the consolidated
statements of operations and comprehensive loss. Financial
expenses (income), net in the consolidated statements of operations and comprehensive loss comprised mainly of exchange rate differentials.</t>
  </si>
  <si>
    <t>Impairment of Long-lived assets</t>
  </si>
  <si>
    <t>Impairment
of long-lived assets Long-lived
assets held and used by the Company are reviewed for impairment whenever events or changes in circumstances indicate that the
carrying amount of the assets may not be recoverable.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During the periods ended September 30, 2019,
and 2018, no impairment was recorded.</t>
  </si>
  <si>
    <t>Fair Value Measurements</t>
  </si>
  <si>
    <t>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t>
  </si>
  <si>
    <t>Preferred Stock Subject to Possible Redemption</t>
  </si>
  <si>
    <t>Preferred stock subject to possible redemption The Company’s Series A convertible
preferred stock includes certain redemption rights that are not considered to be solely within the Company’s control.
The Company accounted for its contingently redeemable preferred stock in accordance with Accounting Standard Codification Topic
480, “Distinguishing Liabilities from Equity, and classified them accordingly as temporary equity (mezzanine equity).”
The Series A convertible preferred stock are presented at their redemption value, outside of stockholders’ equity.
The Company classified the call options that permits the holder of Series A convertible preferred stock to compel the
purchase its contingently redeemable preferred stock as a liability.</t>
  </si>
  <si>
    <t>Fair Value of Financial Instruments (Tables)</t>
  </si>
  <si>
    <t>Schedule of Reconciliation of Change Fair Value Measurement Estimated Utilizing Level 3 Inputs</t>
  </si>
  <si>
    <t xml:space="preserve">The
following table is a reconciliation of the change for the financial liability where fair value measurement is estimated utilizing
Level 3 inputs:
2019 2018
US dollar US dollar
Fair value as of January 1 $ - 132,470
Issuance of a derivative liability 7,707 -
Change in fair value recognized in statement of operations and comprehensive loss (6,944 ) (132,470 )
Fair value as of September 30 $ 763 - </t>
  </si>
  <si>
    <t>Nature of Operations and Summary of Significant Accounting Policies (Details Narrative) - USD ($)</t>
  </si>
  <si>
    <t>Accumulated losses</t>
  </si>
  <si>
    <t>Impairment of long-lived assets</t>
  </si>
  <si>
    <t>New Accounting Pronouncements (Details Narrative) - USD ($)</t>
  </si>
  <si>
    <t>Jan. 02, 2019</t>
  </si>
  <si>
    <t>New Accounting Pronouncements or Change in Accounting Principle [Line Items]</t>
  </si>
  <si>
    <t>Right use of assets</t>
  </si>
  <si>
    <t>ASU 2016-02 [Member] | Operating Leases of Real Estate and Vehicles [Member]</t>
  </si>
  <si>
    <t>Lease liabilities</t>
  </si>
  <si>
    <t>Income Taxes (Details Narrative)</t>
  </si>
  <si>
    <t>Sep. 30, 2019USD ($)</t>
  </si>
  <si>
    <t>Net operating carry forward</t>
  </si>
  <si>
    <t>Novomic Ltd [Member]</t>
  </si>
  <si>
    <t>Fair Value of Financial Instruments - Schedule of Reconciliation of Change Fair Value Measurement Estimated Utilizing Level 3 Inputs (Details) - USD ($)</t>
  </si>
  <si>
    <t>Fair value, beginning balance</t>
  </si>
  <si>
    <t>Issuance of a derivative liability</t>
  </si>
  <si>
    <t>Change in fair value recognized in statement of operations and comprehensive loss</t>
  </si>
  <si>
    <t>Fair value ending balance</t>
  </si>
  <si>
    <t>Related Party Transactions (Details Narrative)</t>
  </si>
  <si>
    <t>Aug. 20, 2019USD ($)$ / sharesshares</t>
  </si>
  <si>
    <t>Apr. 28, 2019USD ($)$ / sharesshares</t>
  </si>
  <si>
    <t>Feb. 22, 2017USD ($)</t>
  </si>
  <si>
    <t>Feb. 22, 2017ILS (₪)</t>
  </si>
  <si>
    <t>Dec. 31, 2017USD ($)</t>
  </si>
  <si>
    <t>Jul. 31, 2016USD ($)</t>
  </si>
  <si>
    <t>Jul. 31, 2016ILS (₪)</t>
  </si>
  <si>
    <t>Dec. 31, 2015USD ($)</t>
  </si>
  <si>
    <t>Dec. 31, 2015ILS (₪)</t>
  </si>
  <si>
    <t>May 31, 2015USD ($)</t>
  </si>
  <si>
    <t>May 31, 2015ILS (₪)</t>
  </si>
  <si>
    <t>Consulting Agreement [Member] | Mr. Yossef De-Levy [Member]</t>
  </si>
  <si>
    <t>Related Party Transaction [Line Items]</t>
  </si>
  <si>
    <t>Due from related parties</t>
  </si>
  <si>
    <t>Consulting Agreement [Member] | Mr. Yossef De-Levy [Member] | NIS [Member]</t>
  </si>
  <si>
    <t>Due from related parties | ₪</t>
  </si>
  <si>
    <t>Consulting Agreement [Member] | Zvi Yemini [Member]</t>
  </si>
  <si>
    <t>Consulting Agreement [Member] | Zvi Yemini [Member] | NIS [Member]</t>
  </si>
  <si>
    <t>Consulting Agreement [Member] | Oren Traistman [Member]</t>
  </si>
  <si>
    <t>Consulting Agreement [Member] | Oren Traistman [Member] | NIS [Member]</t>
  </si>
  <si>
    <t>Consulting Agreement [Member] | Ran Tuttnauer [Member]</t>
  </si>
  <si>
    <t>Original Service Agreement [Member] | Zvi Yemini [Member]</t>
  </si>
  <si>
    <t>Increase in monthly payments, amount</t>
  </si>
  <si>
    <t>Original Service Agreement [Member] | Zvi Yemini [Member] | NIS [Member]</t>
  </si>
  <si>
    <t>Increase in monthly payments, amount | ₪</t>
  </si>
  <si>
    <t>Securities Purchase Agreement [Member] | Y.M.Y. Industry Ltd [Member]</t>
  </si>
  <si>
    <t>Option to purchase shares of common stock | shares</t>
  </si>
  <si>
    <t>Shares issued, price per share | $ / shares</t>
  </si>
  <si>
    <t>Proceeds from issuance of common stock</t>
  </si>
  <si>
    <t>Securities Purchase Agreement [Member] | Y.M.Y. Industry Ltd [Member] | Investors [Member]</t>
  </si>
  <si>
    <t>Securities Purchase Agreement [Member] | Traistman Radziejewski Fundacja Ltd. [Member]</t>
  </si>
  <si>
    <t>Securities Purchase Agreement [Member] | Traistman Radziejewski Fundacja Ltd. [Member] | Investors [Member]</t>
  </si>
  <si>
    <t>Securities Purchase Agreement [Member] | Microdel Ltd. [Member]</t>
  </si>
  <si>
    <t>Securities Purchase Agreement [Member] | Microdel Ltd. [Member] | Investors [Member]</t>
  </si>
  <si>
    <t>Securities Purchase Agreement [Member] | Y.M.Y and TRF [Member] | Series A convertible Preferred Stock [Member]</t>
  </si>
  <si>
    <t>Securities Purchase Agreement [Member] | Option for Period of Twelve Months [Member] | Y.M.Y and TRF [Member] | Series A convertible Preferred Stock [Member]</t>
  </si>
  <si>
    <t>Subsequent Events (Details Narrative)</t>
  </si>
  <si>
    <t>Nov. 17, 2019USD ($)$ / sharesshares</t>
  </si>
  <si>
    <t>Oct. 23, 2019USD ($)</t>
  </si>
  <si>
    <t>Oct. 23, 2019ILS (₪)</t>
  </si>
  <si>
    <t>Subsequent Event [Line Items]</t>
  </si>
  <si>
    <t>Option for Period of Twelve Months [Member] | Securities Purchase Agreement [Member] | Y.M.Y and TRF [Member] | Series A convertible Preferred Stock [Member]</t>
  </si>
  <si>
    <t>Subsequent Event [Member] | Securities Purchase Agreement [Member] | Y.M.Y and TRF [Member] | Series A convertible Preferred Stock [Member]</t>
  </si>
  <si>
    <t>Subsequent Event [Member] | Option for Period of Twelve Months [Member] | Securities Purchase Agreement [Member] | Y.M.Y and TRF [Member] | Series A convertible Preferred Stock [Member]</t>
  </si>
  <si>
    <t>Subsequent Event [Member] | Mr Traitsman [Member]</t>
  </si>
  <si>
    <t>Base salary</t>
  </si>
  <si>
    <t>Subsequent Event [Member] | Mr Traitsman [Member] | NIS [Member]</t>
  </si>
  <si>
    <t>Base salary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544939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5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7</v>
      </c>
      <c r="B1" s="2" t="s">
        <v>86</v>
      </c>
      <c r="D1" s="2" t="s">
        <v>1</v>
      </c>
    </row>
    <row r="2" spans="1:6">
      <c r="B2" s="2" t="s">
        <v>2</v>
      </c>
      <c r="C2" s="2" t="s">
        <v>87</v>
      </c>
      <c r="D2" s="2" t="s">
        <v>2</v>
      </c>
      <c r="E2" s="2" t="s">
        <v>87</v>
      </c>
      <c r="F2" s="2" t="s">
        <v>33</v>
      </c>
    </row>
    <row r="3" spans="1:6">
      <c r="A3" s="3" t="s">
        <v>159</v>
      </c>
    </row>
    <row r="4" spans="1:6">
      <c r="A4" s="4" t="s">
        <v>103</v>
      </c>
      <c r="B4" s="6" t="n">
        <v>399882</v>
      </c>
      <c r="C4" s="6" t="n">
        <v>664933</v>
      </c>
      <c r="D4" s="6" t="n">
        <v>1326944</v>
      </c>
      <c r="E4" s="6" t="n">
        <v>1507925</v>
      </c>
    </row>
    <row r="5" spans="1:6">
      <c r="A5" s="4" t="s">
        <v>145</v>
      </c>
      <c r="D5" s="5" t="n">
        <v>-1035423</v>
      </c>
      <c r="E5" s="5" t="n">
        <v>-1778656</v>
      </c>
    </row>
    <row r="6" spans="1:6">
      <c r="A6" s="4" t="s">
        <v>198</v>
      </c>
      <c r="B6" s="6" t="n">
        <v>-10070412</v>
      </c>
      <c r="D6" s="5" t="n">
        <v>-10070412</v>
      </c>
      <c r="F6" s="6" t="n">
        <v>-8728157</v>
      </c>
    </row>
    <row r="7" spans="1:6">
      <c r="A7" s="4" t="s">
        <v>199</v>
      </c>
      <c r="D7" s="4" t="s">
        <v>43</v>
      </c>
      <c r="E7" s="4" t="s">
        <v>4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00</v>
      </c>
      <c r="B1" s="2" t="s">
        <v>2</v>
      </c>
      <c r="C1" s="2" t="s">
        <v>201</v>
      </c>
      <c r="D1" s="2" t="s">
        <v>33</v>
      </c>
    </row>
    <row r="2" spans="1:4">
      <c r="A2" s="3" t="s">
        <v>202</v>
      </c>
    </row>
    <row r="3" spans="1:4">
      <c r="A3" s="4" t="s">
        <v>203</v>
      </c>
      <c r="B3" s="6" t="n">
        <v>107512</v>
      </c>
      <c r="D3" s="4" t="s">
        <v>43</v>
      </c>
    </row>
    <row r="4" spans="1:4">
      <c r="A4" s="4" t="s">
        <v>204</v>
      </c>
    </row>
    <row r="5" spans="1:4">
      <c r="A5" s="3" t="s">
        <v>202</v>
      </c>
    </row>
    <row r="6" spans="1:4">
      <c r="A6" s="4" t="s">
        <v>203</v>
      </c>
      <c r="C6" s="6" t="n">
        <v>113000</v>
      </c>
    </row>
    <row r="7" spans="1:4">
      <c r="A7" s="4" t="s">
        <v>205</v>
      </c>
      <c r="C7" s="6" t="n">
        <v>113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206</v>
      </c>
      <c r="B1" s="2" t="s">
        <v>207</v>
      </c>
    </row>
    <row r="2" spans="1:2">
      <c r="A2" s="4" t="s">
        <v>208</v>
      </c>
      <c r="B2" s="6" t="n">
        <v>500000</v>
      </c>
    </row>
    <row r="3" spans="1:2">
      <c r="A3" s="4" t="s">
        <v>209</v>
      </c>
    </row>
    <row r="4" spans="1:2">
      <c r="A4" s="4" t="s">
        <v>208</v>
      </c>
      <c r="B4" s="6" t="n">
        <v>68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87</v>
      </c>
    </row>
    <row r="3" spans="1:3">
      <c r="A3" s="3" t="s">
        <v>171</v>
      </c>
    </row>
    <row r="4" spans="1:3">
      <c r="A4" s="4" t="s">
        <v>211</v>
      </c>
      <c r="B4" s="4" t="s">
        <v>43</v>
      </c>
      <c r="C4" s="6" t="n">
        <v>132470</v>
      </c>
    </row>
    <row r="5" spans="1:3">
      <c r="A5" s="4" t="s">
        <v>212</v>
      </c>
      <c r="B5" s="5" t="n">
        <v>7707</v>
      </c>
    </row>
    <row r="6" spans="1:3">
      <c r="A6" s="4" t="s">
        <v>213</v>
      </c>
      <c r="B6" s="5" t="n">
        <v>-6944</v>
      </c>
      <c r="C6" s="5" t="n">
        <v>-132470</v>
      </c>
    </row>
    <row r="7" spans="1:3">
      <c r="A7" s="4" t="s">
        <v>214</v>
      </c>
      <c r="B7" s="6" t="n">
        <v>763</v>
      </c>
      <c r="C7" s="4" t="s">
        <v>4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5691</v>
      </c>
      <c r="C3" s="6" t="n">
        <v>474715</v>
      </c>
    </row>
    <row r="4" spans="1:3">
      <c r="A4" s="4" t="s">
        <v>36</v>
      </c>
      <c r="B4" s="5" t="n">
        <v>197578</v>
      </c>
      <c r="C4" s="5" t="n">
        <v>248912</v>
      </c>
    </row>
    <row r="5" spans="1:3">
      <c r="A5" s="4" t="s">
        <v>37</v>
      </c>
      <c r="B5" s="5" t="n">
        <v>31615</v>
      </c>
      <c r="C5" s="5" t="n">
        <v>13462</v>
      </c>
    </row>
    <row r="6" spans="1:3">
      <c r="A6" s="4" t="s">
        <v>38</v>
      </c>
      <c r="B6" s="5" t="n">
        <v>3465</v>
      </c>
      <c r="C6" s="5" t="n">
        <v>44529</v>
      </c>
    </row>
    <row r="7" spans="1:3">
      <c r="A7" s="4" t="s">
        <v>39</v>
      </c>
      <c r="B7" s="5" t="n">
        <v>15360</v>
      </c>
      <c r="C7" s="5" t="n">
        <v>176583</v>
      </c>
    </row>
    <row r="8" spans="1:3">
      <c r="A8" s="4" t="s">
        <v>40</v>
      </c>
      <c r="B8" s="5" t="n">
        <v>373709</v>
      </c>
      <c r="C8" s="5" t="n">
        <v>958201</v>
      </c>
    </row>
    <row r="9" spans="1:3">
      <c r="A9" s="3" t="s">
        <v>41</v>
      </c>
    </row>
    <row r="10" spans="1:3">
      <c r="A10" s="4" t="s">
        <v>42</v>
      </c>
      <c r="B10" s="5" t="n">
        <v>18091</v>
      </c>
      <c r="C10" s="4" t="s">
        <v>43</v>
      </c>
    </row>
    <row r="11" spans="1:3">
      <c r="A11" s="4" t="s">
        <v>44</v>
      </c>
      <c r="B11" s="5" t="n">
        <v>11746</v>
      </c>
      <c r="C11" s="5" t="n">
        <v>11366</v>
      </c>
    </row>
    <row r="12" spans="1:3">
      <c r="A12" s="4" t="s">
        <v>45</v>
      </c>
      <c r="B12" s="5" t="n">
        <v>107512</v>
      </c>
      <c r="C12" s="4" t="s">
        <v>43</v>
      </c>
    </row>
    <row r="13" spans="1:3">
      <c r="A13" s="4" t="s">
        <v>46</v>
      </c>
      <c r="B13" s="5" t="n">
        <v>155509</v>
      </c>
      <c r="C13" s="5" t="n">
        <v>161401</v>
      </c>
    </row>
    <row r="14" spans="1:3">
      <c r="A14" s="4" t="s">
        <v>47</v>
      </c>
      <c r="B14" s="5" t="n">
        <v>292858</v>
      </c>
      <c r="C14" s="5" t="n">
        <v>172767</v>
      </c>
    </row>
    <row r="15" spans="1:3">
      <c r="A15" s="4" t="s">
        <v>48</v>
      </c>
      <c r="B15" s="5" t="n">
        <v>666567</v>
      </c>
      <c r="C15" s="5" t="n">
        <v>1130968</v>
      </c>
    </row>
    <row r="16" spans="1:3">
      <c r="A16" s="3" t="s">
        <v>49</v>
      </c>
    </row>
    <row r="17" spans="1:3">
      <c r="A17" s="4" t="s">
        <v>50</v>
      </c>
      <c r="B17" s="5" t="n">
        <v>163593</v>
      </c>
      <c r="C17" s="5" t="n">
        <v>231311</v>
      </c>
    </row>
    <row r="18" spans="1:3">
      <c r="A18" s="4" t="s">
        <v>51</v>
      </c>
      <c r="B18" s="5" t="n">
        <v>80026</v>
      </c>
      <c r="C18" s="5" t="n">
        <v>80026</v>
      </c>
    </row>
    <row r="19" spans="1:3">
      <c r="A19" s="4" t="s">
        <v>52</v>
      </c>
      <c r="B19" s="5" t="n">
        <v>23990</v>
      </c>
      <c r="C19" s="4" t="s">
        <v>43</v>
      </c>
    </row>
    <row r="20" spans="1:3">
      <c r="A20" s="4" t="s">
        <v>53</v>
      </c>
      <c r="B20" s="5" t="n">
        <v>763</v>
      </c>
      <c r="C20" s="4" t="s">
        <v>43</v>
      </c>
    </row>
    <row r="21" spans="1:3">
      <c r="A21" s="4" t="s">
        <v>54</v>
      </c>
      <c r="B21" s="5" t="n">
        <v>1827</v>
      </c>
      <c r="C21" s="5" t="n">
        <v>73464</v>
      </c>
    </row>
    <row r="22" spans="1:3">
      <c r="A22" s="4" t="s">
        <v>55</v>
      </c>
      <c r="B22" s="5" t="n">
        <v>270199</v>
      </c>
      <c r="C22" s="5" t="n">
        <v>384801</v>
      </c>
    </row>
    <row r="23" spans="1:3">
      <c r="A23" s="3" t="s">
        <v>56</v>
      </c>
    </row>
    <row r="24" spans="1:3">
      <c r="A24" s="4" t="s">
        <v>57</v>
      </c>
      <c r="B24" s="5" t="n">
        <v>83522</v>
      </c>
      <c r="C24" s="4" t="s">
        <v>43</v>
      </c>
    </row>
    <row r="25" spans="1:3">
      <c r="A25" s="4" t="s">
        <v>58</v>
      </c>
      <c r="B25" s="4" t="s">
        <v>43</v>
      </c>
      <c r="C25" s="5" t="n">
        <v>4713</v>
      </c>
    </row>
    <row r="26" spans="1:3">
      <c r="A26" s="4" t="s">
        <v>59</v>
      </c>
      <c r="B26" s="5" t="n">
        <v>353721</v>
      </c>
      <c r="C26" s="5" t="n">
        <v>389514</v>
      </c>
    </row>
    <row r="27" spans="1:3">
      <c r="A27" s="3" t="s">
        <v>60</v>
      </c>
    </row>
    <row r="28" spans="1:3">
      <c r="A28" s="4" t="s">
        <v>61</v>
      </c>
      <c r="B28" s="5" t="n">
        <v>240000</v>
      </c>
      <c r="C28" s="4" t="s">
        <v>43</v>
      </c>
    </row>
    <row r="29" spans="1:3">
      <c r="A29" s="3" t="s">
        <v>62</v>
      </c>
    </row>
    <row r="30" spans="1:3">
      <c r="A30" s="4" t="s">
        <v>63</v>
      </c>
      <c r="B30" s="4" t="s">
        <v>43</v>
      </c>
      <c r="C30" s="4" t="s">
        <v>43</v>
      </c>
    </row>
    <row r="31" spans="1:3">
      <c r="A31" s="4" t="s">
        <v>64</v>
      </c>
      <c r="B31" s="5" t="n">
        <v>3545</v>
      </c>
      <c r="C31" s="5" t="n">
        <v>3322</v>
      </c>
    </row>
    <row r="32" spans="1:3">
      <c r="A32" s="4" t="s">
        <v>65</v>
      </c>
      <c r="B32" s="5" t="n">
        <v>122180</v>
      </c>
      <c r="C32" s="5" t="n">
        <v>106870</v>
      </c>
    </row>
    <row r="33" spans="1:3">
      <c r="A33" s="4" t="s">
        <v>66</v>
      </c>
      <c r="B33" s="5" t="n">
        <v>9987533</v>
      </c>
      <c r="C33" s="5" t="n">
        <v>9329419</v>
      </c>
    </row>
    <row r="34" spans="1:3">
      <c r="A34" s="4" t="s">
        <v>67</v>
      </c>
      <c r="B34" s="5" t="n">
        <v>30000</v>
      </c>
      <c r="C34" s="5" t="n">
        <v>30000</v>
      </c>
    </row>
    <row r="35" spans="1:3">
      <c r="A35" s="4" t="s">
        <v>68</v>
      </c>
      <c r="B35" s="5" t="n">
        <v>-10070412</v>
      </c>
      <c r="C35" s="5" t="n">
        <v>-8728157</v>
      </c>
    </row>
    <row r="36" spans="1:3">
      <c r="A36" s="4" t="s">
        <v>69</v>
      </c>
      <c r="B36" s="5" t="n">
        <v>72846</v>
      </c>
      <c r="C36" s="5" t="n">
        <v>741454</v>
      </c>
    </row>
    <row r="37" spans="1:3">
      <c r="A37" s="4" t="s">
        <v>70</v>
      </c>
      <c r="B37" s="6" t="n">
        <v>666567</v>
      </c>
      <c r="C37" s="6" t="n">
        <v>1130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0"/>
  </cols>
  <sheetData>
    <row r="1" spans="1:12">
      <c r="A1" s="1" t="s">
        <v>215</v>
      </c>
      <c r="B1" s="2" t="s">
        <v>216</v>
      </c>
      <c r="C1" s="2" t="s">
        <v>217</v>
      </c>
      <c r="D1" s="2" t="s">
        <v>218</v>
      </c>
      <c r="E1" s="2" t="s">
        <v>219</v>
      </c>
      <c r="F1" s="2" t="s">
        <v>220</v>
      </c>
      <c r="G1" s="2" t="s">
        <v>221</v>
      </c>
      <c r="H1" s="2" t="s">
        <v>222</v>
      </c>
      <c r="I1" s="2" t="s">
        <v>223</v>
      </c>
      <c r="J1" s="2" t="s">
        <v>224</v>
      </c>
      <c r="K1" s="2" t="s">
        <v>225</v>
      </c>
      <c r="L1" s="2" t="s">
        <v>226</v>
      </c>
    </row>
    <row r="2" spans="1:12">
      <c r="A2" s="4" t="s">
        <v>227</v>
      </c>
    </row>
    <row r="3" spans="1:12">
      <c r="A3" s="3" t="s">
        <v>228</v>
      </c>
    </row>
    <row r="4" spans="1:12">
      <c r="A4" s="4" t="s">
        <v>229</v>
      </c>
      <c r="K4" s="6" t="n">
        <v>2900</v>
      </c>
    </row>
    <row r="5" spans="1:12">
      <c r="A5" s="4" t="s">
        <v>230</v>
      </c>
    </row>
    <row r="6" spans="1:12">
      <c r="A6" s="3" t="s">
        <v>228</v>
      </c>
    </row>
    <row r="7" spans="1:12">
      <c r="A7" s="4" t="s">
        <v>231</v>
      </c>
      <c r="L7" s="9" t="n">
        <v>10000</v>
      </c>
    </row>
    <row r="8" spans="1:12">
      <c r="A8" s="4" t="s">
        <v>232</v>
      </c>
    </row>
    <row r="9" spans="1:12">
      <c r="A9" s="3" t="s">
        <v>228</v>
      </c>
    </row>
    <row r="10" spans="1:12">
      <c r="A10" s="4" t="s">
        <v>229</v>
      </c>
      <c r="I10" s="6" t="n">
        <v>6200</v>
      </c>
    </row>
    <row r="11" spans="1:12">
      <c r="A11" s="4" t="s">
        <v>233</v>
      </c>
    </row>
    <row r="12" spans="1:12">
      <c r="A12" s="3" t="s">
        <v>228</v>
      </c>
    </row>
    <row r="13" spans="1:12">
      <c r="A13" s="4" t="s">
        <v>231</v>
      </c>
      <c r="J13" s="9" t="n">
        <v>24000</v>
      </c>
    </row>
    <row r="14" spans="1:12">
      <c r="A14" s="4" t="s">
        <v>234</v>
      </c>
    </row>
    <row r="15" spans="1:12">
      <c r="A15" s="3" t="s">
        <v>228</v>
      </c>
    </row>
    <row r="16" spans="1:12">
      <c r="A16" s="4" t="s">
        <v>229</v>
      </c>
      <c r="G16" s="6" t="n">
        <v>2900</v>
      </c>
    </row>
    <row r="17" spans="1:12">
      <c r="A17" s="4" t="s">
        <v>235</v>
      </c>
    </row>
    <row r="18" spans="1:12">
      <c r="A18" s="3" t="s">
        <v>228</v>
      </c>
    </row>
    <row r="19" spans="1:12">
      <c r="A19" s="4" t="s">
        <v>231</v>
      </c>
      <c r="H19" s="9" t="n">
        <v>10000</v>
      </c>
    </row>
    <row r="20" spans="1:12">
      <c r="A20" s="4" t="s">
        <v>236</v>
      </c>
    </row>
    <row r="21" spans="1:12">
      <c r="A21" s="3" t="s">
        <v>228</v>
      </c>
    </row>
    <row r="22" spans="1:12">
      <c r="A22" s="4" t="s">
        <v>229</v>
      </c>
      <c r="F22" s="6" t="n">
        <v>2000</v>
      </c>
    </row>
    <row r="23" spans="1:12">
      <c r="A23" s="4" t="s">
        <v>237</v>
      </c>
    </row>
    <row r="24" spans="1:12">
      <c r="A24" s="3" t="s">
        <v>228</v>
      </c>
    </row>
    <row r="25" spans="1:12">
      <c r="A25" s="4" t="s">
        <v>238</v>
      </c>
      <c r="D25" s="6" t="n">
        <v>13000</v>
      </c>
    </row>
    <row r="26" spans="1:12">
      <c r="A26" s="4" t="s">
        <v>239</v>
      </c>
    </row>
    <row r="27" spans="1:12">
      <c r="A27" s="3" t="s">
        <v>228</v>
      </c>
    </row>
    <row r="28" spans="1:12">
      <c r="A28" s="4" t="s">
        <v>240</v>
      </c>
      <c r="E28" s="9" t="n">
        <v>45000</v>
      </c>
    </row>
    <row r="29" spans="1:12">
      <c r="A29" s="4" t="s">
        <v>241</v>
      </c>
    </row>
    <row r="30" spans="1:12">
      <c r="A30" s="3" t="s">
        <v>228</v>
      </c>
    </row>
    <row r="31" spans="1:12">
      <c r="A31" s="4" t="s">
        <v>242</v>
      </c>
      <c r="C31" s="5" t="n">
        <v>1229508</v>
      </c>
    </row>
    <row r="32" spans="1:12">
      <c r="A32" s="4" t="s">
        <v>243</v>
      </c>
      <c r="C32" s="10" t="n">
        <v>0.183</v>
      </c>
    </row>
    <row r="33" spans="1:12">
      <c r="A33" s="4" t="s">
        <v>244</v>
      </c>
      <c r="C33" s="6" t="n">
        <v>225000</v>
      </c>
    </row>
    <row r="34" spans="1:12">
      <c r="A34" s="4" t="s">
        <v>245</v>
      </c>
    </row>
    <row r="35" spans="1:12">
      <c r="A35" s="3" t="s">
        <v>228</v>
      </c>
    </row>
    <row r="36" spans="1:12">
      <c r="A36" s="4" t="s">
        <v>242</v>
      </c>
      <c r="C36" s="5" t="n">
        <v>375001</v>
      </c>
    </row>
    <row r="37" spans="1:12">
      <c r="A37" s="4" t="s">
        <v>243</v>
      </c>
      <c r="C37" s="8" t="n">
        <v>0.6</v>
      </c>
    </row>
    <row r="38" spans="1:12">
      <c r="A38" s="4" t="s">
        <v>244</v>
      </c>
      <c r="C38" s="6" t="n">
        <v>225000</v>
      </c>
    </row>
    <row r="39" spans="1:12">
      <c r="A39" s="4" t="s">
        <v>246</v>
      </c>
    </row>
    <row r="40" spans="1:12">
      <c r="A40" s="3" t="s">
        <v>228</v>
      </c>
    </row>
    <row r="41" spans="1:12">
      <c r="A41" s="4" t="s">
        <v>242</v>
      </c>
      <c r="C41" s="5" t="n">
        <v>1229508</v>
      </c>
    </row>
    <row r="42" spans="1:12">
      <c r="A42" s="4" t="s">
        <v>243</v>
      </c>
      <c r="C42" s="10" t="n">
        <v>0.183</v>
      </c>
    </row>
    <row r="43" spans="1:12">
      <c r="A43" s="4" t="s">
        <v>244</v>
      </c>
      <c r="C43" s="6" t="n">
        <v>225000</v>
      </c>
    </row>
    <row r="44" spans="1:12">
      <c r="A44" s="4" t="s">
        <v>247</v>
      </c>
    </row>
    <row r="45" spans="1:12">
      <c r="A45" s="3" t="s">
        <v>228</v>
      </c>
    </row>
    <row r="46" spans="1:12">
      <c r="A46" s="4" t="s">
        <v>242</v>
      </c>
      <c r="C46" s="5" t="n">
        <v>375001</v>
      </c>
    </row>
    <row r="47" spans="1:12">
      <c r="A47" s="4" t="s">
        <v>243</v>
      </c>
      <c r="C47" s="8" t="n">
        <v>0.6</v>
      </c>
    </row>
    <row r="48" spans="1:12">
      <c r="A48" s="4" t="s">
        <v>244</v>
      </c>
      <c r="C48" s="6" t="n">
        <v>225000</v>
      </c>
    </row>
    <row r="49" spans="1:12">
      <c r="A49" s="4" t="s">
        <v>248</v>
      </c>
    </row>
    <row r="50" spans="1:12">
      <c r="A50" s="3" t="s">
        <v>228</v>
      </c>
    </row>
    <row r="51" spans="1:12">
      <c r="A51" s="4" t="s">
        <v>242</v>
      </c>
      <c r="C51" s="5" t="n">
        <v>1229508</v>
      </c>
    </row>
    <row r="52" spans="1:12">
      <c r="A52" s="4" t="s">
        <v>243</v>
      </c>
      <c r="C52" s="10" t="n">
        <v>0.183</v>
      </c>
    </row>
    <row r="53" spans="1:12">
      <c r="A53" s="4" t="s">
        <v>244</v>
      </c>
      <c r="C53" s="6" t="n">
        <v>225000</v>
      </c>
    </row>
    <row r="54" spans="1:12">
      <c r="A54" s="4" t="s">
        <v>249</v>
      </c>
    </row>
    <row r="55" spans="1:12">
      <c r="A55" s="3" t="s">
        <v>228</v>
      </c>
    </row>
    <row r="56" spans="1:12">
      <c r="A56" s="4" t="s">
        <v>242</v>
      </c>
      <c r="C56" s="5" t="n">
        <v>375001</v>
      </c>
    </row>
    <row r="57" spans="1:12">
      <c r="A57" s="4" t="s">
        <v>243</v>
      </c>
      <c r="C57" s="8" t="n">
        <v>0.6</v>
      </c>
    </row>
    <row r="58" spans="1:12">
      <c r="A58" s="4" t="s">
        <v>244</v>
      </c>
      <c r="C58" s="6" t="n">
        <v>225000</v>
      </c>
    </row>
    <row r="59" spans="1:12">
      <c r="A59" s="4" t="s">
        <v>250</v>
      </c>
    </row>
    <row r="60" spans="1:12">
      <c r="A60" s="3" t="s">
        <v>228</v>
      </c>
    </row>
    <row r="61" spans="1:12">
      <c r="A61" s="4" t="s">
        <v>242</v>
      </c>
      <c r="B61" s="5" t="n">
        <v>8275862</v>
      </c>
    </row>
    <row r="62" spans="1:12">
      <c r="A62" s="4" t="s">
        <v>243</v>
      </c>
      <c r="B62" s="10" t="n">
        <v>0.029</v>
      </c>
    </row>
    <row r="63" spans="1:12">
      <c r="A63" s="4" t="s">
        <v>244</v>
      </c>
      <c r="B63" s="6" t="n">
        <v>240000</v>
      </c>
    </row>
    <row r="64" spans="1:12">
      <c r="A64" s="4" t="s">
        <v>251</v>
      </c>
    </row>
    <row r="65" spans="1:12">
      <c r="A65" s="3" t="s">
        <v>228</v>
      </c>
    </row>
    <row r="66" spans="1:12">
      <c r="A66" s="4" t="s">
        <v>242</v>
      </c>
      <c r="B66" s="5" t="n">
        <v>400000</v>
      </c>
    </row>
    <row r="67" spans="1:12">
      <c r="A67" s="4" t="s">
        <v>243</v>
      </c>
      <c r="B67" s="8" t="n">
        <v>0.6</v>
      </c>
    </row>
    <row r="68" spans="1:12">
      <c r="A68" s="4" t="s">
        <v>244</v>
      </c>
      <c r="B68" s="6" t="n">
        <v>24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s>
  <sheetData>
    <row r="1" spans="1:5">
      <c r="A1" s="1" t="s">
        <v>252</v>
      </c>
      <c r="B1" s="2" t="s">
        <v>253</v>
      </c>
      <c r="C1" s="2" t="s">
        <v>254</v>
      </c>
      <c r="D1" s="2" t="s">
        <v>255</v>
      </c>
      <c r="E1" s="2" t="s">
        <v>216</v>
      </c>
    </row>
    <row r="2" spans="1:5">
      <c r="A2" s="4" t="s">
        <v>250</v>
      </c>
    </row>
    <row r="3" spans="1:5">
      <c r="A3" s="3" t="s">
        <v>256</v>
      </c>
    </row>
    <row r="4" spans="1:5">
      <c r="A4" s="4" t="s">
        <v>242</v>
      </c>
      <c r="E4" s="5" t="n">
        <v>8275862</v>
      </c>
    </row>
    <row r="5" spans="1:5">
      <c r="A5" s="4" t="s">
        <v>243</v>
      </c>
      <c r="E5" s="10" t="n">
        <v>0.029</v>
      </c>
    </row>
    <row r="6" spans="1:5">
      <c r="A6" s="4" t="s">
        <v>244</v>
      </c>
      <c r="E6" s="6" t="n">
        <v>240000</v>
      </c>
    </row>
    <row r="7" spans="1:5">
      <c r="A7" s="4" t="s">
        <v>257</v>
      </c>
    </row>
    <row r="8" spans="1:5">
      <c r="A8" s="3" t="s">
        <v>256</v>
      </c>
    </row>
    <row r="9" spans="1:5">
      <c r="A9" s="4" t="s">
        <v>242</v>
      </c>
      <c r="E9" s="5" t="n">
        <v>400000</v>
      </c>
    </row>
    <row r="10" spans="1:5">
      <c r="A10" s="4" t="s">
        <v>243</v>
      </c>
      <c r="E10" s="8" t="n">
        <v>0.6</v>
      </c>
    </row>
    <row r="11" spans="1:5">
      <c r="A11" s="4" t="s">
        <v>244</v>
      </c>
      <c r="E11" s="6" t="n">
        <v>240000</v>
      </c>
    </row>
    <row r="12" spans="1:5">
      <c r="A12" s="4" t="s">
        <v>258</v>
      </c>
    </row>
    <row r="13" spans="1:5">
      <c r="A13" s="3" t="s">
        <v>256</v>
      </c>
    </row>
    <row r="14" spans="1:5">
      <c r="A14" s="4" t="s">
        <v>242</v>
      </c>
      <c r="B14" s="5" t="n">
        <v>3000000</v>
      </c>
    </row>
    <row r="15" spans="1:5">
      <c r="A15" s="4" t="s">
        <v>243</v>
      </c>
      <c r="B15" s="10" t="n">
        <v>0.029</v>
      </c>
    </row>
    <row r="16" spans="1:5">
      <c r="A16" s="4" t="s">
        <v>244</v>
      </c>
      <c r="B16" s="6" t="n">
        <v>87000</v>
      </c>
    </row>
    <row r="17" spans="1:5">
      <c r="A17" s="4" t="s">
        <v>259</v>
      </c>
    </row>
    <row r="18" spans="1:5">
      <c r="A18" s="3" t="s">
        <v>256</v>
      </c>
    </row>
    <row r="19" spans="1:5">
      <c r="A19" s="4" t="s">
        <v>242</v>
      </c>
      <c r="B19" s="5" t="n">
        <v>145000</v>
      </c>
    </row>
    <row r="20" spans="1:5">
      <c r="A20" s="4" t="s">
        <v>243</v>
      </c>
      <c r="B20" s="8" t="n">
        <v>0.6</v>
      </c>
    </row>
    <row r="21" spans="1:5">
      <c r="A21" s="4" t="s">
        <v>244</v>
      </c>
      <c r="B21" s="6" t="n">
        <v>87000</v>
      </c>
    </row>
    <row r="22" spans="1:5">
      <c r="A22" s="4" t="s">
        <v>260</v>
      </c>
    </row>
    <row r="23" spans="1:5">
      <c r="A23" s="3" t="s">
        <v>256</v>
      </c>
    </row>
    <row r="24" spans="1:5">
      <c r="A24" s="4" t="s">
        <v>261</v>
      </c>
      <c r="C24" s="6" t="n">
        <v>2800</v>
      </c>
    </row>
    <row r="25" spans="1:5">
      <c r="A25" s="4" t="s">
        <v>262</v>
      </c>
    </row>
    <row r="26" spans="1:5">
      <c r="A26" s="3" t="s">
        <v>256</v>
      </c>
    </row>
    <row r="27" spans="1:5">
      <c r="A27" s="4" t="s">
        <v>263</v>
      </c>
      <c r="D27" s="9"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3</v>
      </c>
    </row>
    <row r="2" spans="1:3">
      <c r="A2" s="3" t="s">
        <v>72</v>
      </c>
    </row>
    <row r="3" spans="1:3">
      <c r="A3" s="4" t="s">
        <v>73</v>
      </c>
      <c r="B3" s="7" t="n">
        <v>0.0001</v>
      </c>
      <c r="C3" s="7" t="n">
        <v>0.0001</v>
      </c>
    </row>
    <row r="4" spans="1:3">
      <c r="A4" s="4" t="s">
        <v>74</v>
      </c>
      <c r="B4" s="5" t="n">
        <v>12413794</v>
      </c>
      <c r="C4" s="5" t="n">
        <v>12413794</v>
      </c>
    </row>
    <row r="5" spans="1:3">
      <c r="A5" s="4" t="s">
        <v>75</v>
      </c>
      <c r="B5" s="5" t="n">
        <v>8275862</v>
      </c>
      <c r="C5" s="5" t="n">
        <v>0</v>
      </c>
    </row>
    <row r="6" spans="1:3">
      <c r="A6" s="4" t="s">
        <v>76</v>
      </c>
      <c r="B6" s="5" t="n">
        <v>8275862</v>
      </c>
      <c r="C6" s="5" t="n">
        <v>0</v>
      </c>
    </row>
    <row r="7" spans="1:3">
      <c r="A7" s="4" t="s">
        <v>77</v>
      </c>
      <c r="B7" s="7" t="n">
        <v>0.0001</v>
      </c>
      <c r="C7" s="7" t="n">
        <v>0.0001</v>
      </c>
    </row>
    <row r="8" spans="1:3">
      <c r="A8" s="4" t="s">
        <v>78</v>
      </c>
      <c r="B8" s="5" t="n">
        <v>50000000</v>
      </c>
      <c r="C8" s="5" t="n">
        <v>50000000</v>
      </c>
    </row>
    <row r="9" spans="1:3">
      <c r="A9" s="4" t="s">
        <v>79</v>
      </c>
      <c r="B9" s="4" t="s">
        <v>43</v>
      </c>
      <c r="C9" s="4" t="s">
        <v>43</v>
      </c>
    </row>
    <row r="10" spans="1:3">
      <c r="A10" s="4" t="s">
        <v>80</v>
      </c>
      <c r="B10" s="4" t="s">
        <v>43</v>
      </c>
      <c r="C10" s="4" t="s">
        <v>43</v>
      </c>
    </row>
    <row r="11" spans="1:3">
      <c r="A11" s="4" t="s">
        <v>81</v>
      </c>
      <c r="B11" s="7" t="n">
        <v>0.0001</v>
      </c>
      <c r="C11" s="7" t="n">
        <v>0.0001</v>
      </c>
    </row>
    <row r="12" spans="1:3">
      <c r="A12" s="4" t="s">
        <v>82</v>
      </c>
      <c r="B12" s="5" t="n">
        <v>500000000</v>
      </c>
      <c r="C12" s="5" t="n">
        <v>500000000</v>
      </c>
    </row>
    <row r="13" spans="1:3">
      <c r="A13" s="4" t="s">
        <v>83</v>
      </c>
      <c r="B13" s="5" t="n">
        <v>35449398</v>
      </c>
      <c r="C13" s="5" t="n">
        <v>33212036</v>
      </c>
    </row>
    <row r="14" spans="1:3">
      <c r="A14" s="4" t="s">
        <v>84</v>
      </c>
      <c r="B14" s="5" t="n">
        <v>35449398</v>
      </c>
      <c r="C14" s="5" t="n">
        <v>332120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35652</v>
      </c>
      <c r="C4" s="6" t="n">
        <v>90367</v>
      </c>
      <c r="D4" s="6" t="n">
        <v>120849</v>
      </c>
      <c r="E4" s="6" t="n">
        <v>188809</v>
      </c>
    </row>
    <row r="5" spans="1:5">
      <c r="A5" s="4" t="s">
        <v>90</v>
      </c>
      <c r="B5" s="5" t="n">
        <v>32656</v>
      </c>
      <c r="C5" s="5" t="n">
        <v>71224</v>
      </c>
      <c r="D5" s="5" t="n">
        <v>150384</v>
      </c>
      <c r="E5" s="5" t="n">
        <v>128842</v>
      </c>
    </row>
    <row r="6" spans="1:5">
      <c r="A6" s="4" t="s">
        <v>91</v>
      </c>
      <c r="B6" s="5" t="n">
        <v>2996</v>
      </c>
      <c r="C6" s="5" t="n">
        <v>19143</v>
      </c>
      <c r="D6" s="5" t="n">
        <v>-29535</v>
      </c>
      <c r="E6" s="5" t="n">
        <v>59967</v>
      </c>
    </row>
    <row r="7" spans="1:5">
      <c r="A7" s="4" t="s">
        <v>92</v>
      </c>
      <c r="B7" s="5" t="n">
        <v>34479</v>
      </c>
      <c r="C7" s="5" t="n">
        <v>143400</v>
      </c>
      <c r="D7" s="5" t="n">
        <v>114511</v>
      </c>
      <c r="E7" s="5" t="n">
        <v>191316</v>
      </c>
    </row>
    <row r="8" spans="1:5">
      <c r="A8" s="4" t="s">
        <v>93</v>
      </c>
      <c r="B8" s="5" t="n">
        <v>365806</v>
      </c>
      <c r="C8" s="5" t="n">
        <v>522864</v>
      </c>
      <c r="D8" s="5" t="n">
        <v>1177133</v>
      </c>
      <c r="E8" s="5" t="n">
        <v>1489784</v>
      </c>
    </row>
    <row r="9" spans="1:5">
      <c r="A9" s="4" t="s">
        <v>94</v>
      </c>
      <c r="B9" s="5" t="n">
        <v>-6944</v>
      </c>
      <c r="C9" s="4" t="s">
        <v>43</v>
      </c>
      <c r="D9" s="5" t="n">
        <v>-6944</v>
      </c>
      <c r="E9" s="5" t="n">
        <v>-132470</v>
      </c>
    </row>
    <row r="10" spans="1:5">
      <c r="A10" s="4" t="s">
        <v>95</v>
      </c>
      <c r="B10" s="5" t="n">
        <v>390345</v>
      </c>
      <c r="C10" s="5" t="n">
        <v>647121</v>
      </c>
      <c r="D10" s="5" t="n">
        <v>1314235</v>
      </c>
      <c r="E10" s="5" t="n">
        <v>1488663</v>
      </c>
    </row>
    <row r="11" spans="1:5">
      <c r="A11" s="4" t="s">
        <v>96</v>
      </c>
      <c r="B11" s="5" t="n">
        <v>15314</v>
      </c>
      <c r="C11" s="5" t="n">
        <v>9110</v>
      </c>
      <c r="D11" s="5" t="n">
        <v>28020</v>
      </c>
      <c r="E11" s="5" t="n">
        <v>26265</v>
      </c>
    </row>
    <row r="12" spans="1:5">
      <c r="A12" s="4" t="s">
        <v>97</v>
      </c>
      <c r="B12" s="6" t="n">
        <v>405659</v>
      </c>
      <c r="C12" s="6" t="n">
        <v>656231</v>
      </c>
      <c r="D12" s="6" t="n">
        <v>1342255</v>
      </c>
      <c r="E12" s="6" t="n">
        <v>1514928</v>
      </c>
    </row>
    <row r="13" spans="1:5">
      <c r="A13" s="3" t="s">
        <v>98</v>
      </c>
    </row>
    <row r="14" spans="1:5">
      <c r="A14" s="4" t="s">
        <v>99</v>
      </c>
      <c r="B14" s="8" t="n">
        <v>-0.01</v>
      </c>
      <c r="C14" s="8" t="n">
        <v>-0.02</v>
      </c>
      <c r="D14" s="8" t="n">
        <v>-0.04</v>
      </c>
      <c r="E14" s="8" t="n">
        <v>-0.05</v>
      </c>
    </row>
    <row r="15" spans="1:5">
      <c r="A15" s="3" t="s">
        <v>100</v>
      </c>
    </row>
    <row r="16" spans="1:5">
      <c r="A16" s="4" t="s">
        <v>99</v>
      </c>
      <c r="B16" s="5" t="n">
        <v>35449398</v>
      </c>
      <c r="C16" s="5" t="n">
        <v>32529717</v>
      </c>
      <c r="D16" s="5" t="n">
        <v>34680182</v>
      </c>
      <c r="E16" s="5" t="n">
        <v>31709944</v>
      </c>
    </row>
    <row r="17" spans="1:5">
      <c r="A17" s="3" t="s">
        <v>101</v>
      </c>
    </row>
    <row r="18" spans="1:5">
      <c r="A18" s="4" t="s">
        <v>97</v>
      </c>
      <c r="B18" s="6" t="n">
        <v>405659</v>
      </c>
      <c r="C18" s="6" t="n">
        <v>656231</v>
      </c>
      <c r="D18" s="6" t="n">
        <v>1342255</v>
      </c>
      <c r="E18" s="6" t="n">
        <v>1514928</v>
      </c>
    </row>
    <row r="19" spans="1:5">
      <c r="A19" s="4" t="s">
        <v>102</v>
      </c>
      <c r="B19" s="5" t="n">
        <v>-5777</v>
      </c>
      <c r="C19" s="5" t="n">
        <v>8702</v>
      </c>
      <c r="D19" s="5" t="n">
        <v>-15311</v>
      </c>
      <c r="E19" s="5" t="n">
        <v>-7003</v>
      </c>
    </row>
    <row r="20" spans="1:5">
      <c r="A20" s="4" t="s">
        <v>103</v>
      </c>
      <c r="B20" s="6" t="n">
        <v>399882</v>
      </c>
      <c r="C20" s="6" t="n">
        <v>664933</v>
      </c>
      <c r="D20" s="6" t="n">
        <v>1326944</v>
      </c>
      <c r="E20" s="6" t="n">
        <v>15079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8"/>
    <col customWidth="1" max="5" min="5" width="29"/>
    <col customWidth="1" max="6" min="6" width="47"/>
    <col customWidth="1" max="7" min="7" width="11"/>
  </cols>
  <sheetData>
    <row r="1" spans="1:7">
      <c r="A1" s="1" t="s">
        <v>104</v>
      </c>
      <c r="B1" s="2" t="s">
        <v>105</v>
      </c>
      <c r="C1" s="2" t="s">
        <v>106</v>
      </c>
      <c r="D1" s="2" t="s">
        <v>107</v>
      </c>
      <c r="E1" s="2" t="s">
        <v>108</v>
      </c>
      <c r="F1" s="2" t="s">
        <v>109</v>
      </c>
      <c r="G1" s="2" t="s">
        <v>110</v>
      </c>
    </row>
    <row r="2" spans="1:7">
      <c r="A2" s="4" t="s">
        <v>111</v>
      </c>
      <c r="B2" s="6" t="n">
        <v>2584</v>
      </c>
      <c r="C2" s="6" t="n">
        <v>6945151</v>
      </c>
      <c r="D2" s="6" t="n">
        <v>30000</v>
      </c>
      <c r="E2" s="6" t="n">
        <v>-6571083</v>
      </c>
      <c r="F2" s="6" t="n">
        <v>104777</v>
      </c>
      <c r="G2" s="6" t="n">
        <v>511429</v>
      </c>
    </row>
    <row r="3" spans="1:7">
      <c r="A3" s="4" t="s">
        <v>112</v>
      </c>
      <c r="B3" s="5" t="n">
        <v>25835401</v>
      </c>
    </row>
    <row r="4" spans="1:7">
      <c r="A4" s="4" t="s">
        <v>113</v>
      </c>
      <c r="B4" s="6" t="n">
        <v>411</v>
      </c>
      <c r="C4" s="5" t="n">
        <v>1591591</v>
      </c>
      <c r="D4" s="4" t="s">
        <v>43</v>
      </c>
      <c r="E4" s="4" t="s">
        <v>43</v>
      </c>
      <c r="F4" s="4" t="s">
        <v>43</v>
      </c>
      <c r="G4" s="5" t="n">
        <v>1592002</v>
      </c>
    </row>
    <row r="5" spans="1:7">
      <c r="A5" s="4" t="s">
        <v>114</v>
      </c>
      <c r="B5" s="5" t="n">
        <v>4113695</v>
      </c>
    </row>
    <row r="6" spans="1:7">
      <c r="A6" s="4" t="s">
        <v>115</v>
      </c>
      <c r="B6" s="4" t="s">
        <v>43</v>
      </c>
      <c r="C6" s="5" t="n">
        <v>27544</v>
      </c>
      <c r="D6" s="4" t="s">
        <v>43</v>
      </c>
      <c r="E6" s="4" t="s">
        <v>43</v>
      </c>
      <c r="F6" s="4" t="s">
        <v>43</v>
      </c>
      <c r="G6" s="5" t="n">
        <v>27544</v>
      </c>
    </row>
    <row r="7" spans="1:7">
      <c r="A7" s="4" t="s">
        <v>116</v>
      </c>
      <c r="B7" s="4" t="s">
        <v>43</v>
      </c>
      <c r="C7" s="4" t="s">
        <v>43</v>
      </c>
      <c r="D7" s="4" t="s">
        <v>43</v>
      </c>
      <c r="E7" s="4" t="s">
        <v>43</v>
      </c>
      <c r="F7" s="5" t="n">
        <v>7003</v>
      </c>
      <c r="G7" s="5" t="n">
        <v>7003</v>
      </c>
    </row>
    <row r="8" spans="1:7">
      <c r="A8" s="4" t="s">
        <v>117</v>
      </c>
      <c r="B8" s="4" t="s">
        <v>43</v>
      </c>
      <c r="C8" s="4" t="s">
        <v>43</v>
      </c>
      <c r="D8" s="5" t="n">
        <v>30000</v>
      </c>
      <c r="E8" s="4" t="s">
        <v>43</v>
      </c>
      <c r="F8" s="4" t="s">
        <v>43</v>
      </c>
      <c r="G8" s="5" t="n">
        <v>30000</v>
      </c>
    </row>
    <row r="9" spans="1:7">
      <c r="A9" s="4" t="s">
        <v>118</v>
      </c>
      <c r="B9" s="4" t="s">
        <v>43</v>
      </c>
      <c r="C9" s="4" t="s">
        <v>43</v>
      </c>
      <c r="D9" s="4" t="s">
        <v>43</v>
      </c>
      <c r="E9" s="5" t="n">
        <v>-1514928</v>
      </c>
      <c r="F9" s="4" t="s">
        <v>43</v>
      </c>
      <c r="G9" s="5" t="n">
        <v>-1514928</v>
      </c>
    </row>
    <row r="10" spans="1:7">
      <c r="A10" s="4" t="s">
        <v>119</v>
      </c>
      <c r="B10" s="6" t="n">
        <v>2995</v>
      </c>
      <c r="C10" s="5" t="n">
        <v>8564286</v>
      </c>
      <c r="D10" s="5" t="n">
        <v>60000</v>
      </c>
      <c r="E10" s="5" t="n">
        <v>-8086011</v>
      </c>
      <c r="F10" s="5" t="n">
        <v>111780</v>
      </c>
      <c r="G10" s="5" t="n">
        <v>653050</v>
      </c>
    </row>
    <row r="11" spans="1:7">
      <c r="A11" s="4" t="s">
        <v>120</v>
      </c>
      <c r="B11" s="5" t="n">
        <v>29949096</v>
      </c>
    </row>
    <row r="12" spans="1:7">
      <c r="A12" s="4" t="s">
        <v>121</v>
      </c>
      <c r="B12" s="6" t="n">
        <v>2816</v>
      </c>
      <c r="C12" s="5" t="n">
        <v>7863463</v>
      </c>
      <c r="D12" s="5" t="n">
        <v>72000</v>
      </c>
      <c r="E12" s="5" t="n">
        <v>-7429780</v>
      </c>
      <c r="F12" s="5" t="n">
        <v>103078</v>
      </c>
      <c r="G12" s="5" t="n">
        <v>611577</v>
      </c>
    </row>
    <row r="13" spans="1:7">
      <c r="A13" s="4" t="s">
        <v>122</v>
      </c>
      <c r="B13" s="5" t="n">
        <v>28160982</v>
      </c>
    </row>
    <row r="14" spans="1:7">
      <c r="A14" s="4" t="s">
        <v>115</v>
      </c>
      <c r="B14" s="4" t="s">
        <v>43</v>
      </c>
      <c r="C14" s="5" t="n">
        <v>9002</v>
      </c>
      <c r="D14" s="4" t="s">
        <v>43</v>
      </c>
      <c r="E14" s="4" t="s">
        <v>43</v>
      </c>
      <c r="F14" s="4" t="s">
        <v>43</v>
      </c>
      <c r="G14" s="5" t="n">
        <v>9002</v>
      </c>
    </row>
    <row r="15" spans="1:7">
      <c r="A15" s="4" t="s">
        <v>116</v>
      </c>
      <c r="B15" s="4" t="s">
        <v>43</v>
      </c>
      <c r="C15" s="4" t="s">
        <v>43</v>
      </c>
      <c r="D15" s="4" t="s">
        <v>43</v>
      </c>
      <c r="E15" s="4" t="s">
        <v>43</v>
      </c>
      <c r="F15" s="5" t="n">
        <v>8702</v>
      </c>
      <c r="G15" s="5" t="n">
        <v>8702</v>
      </c>
    </row>
    <row r="16" spans="1:7">
      <c r="A16" s="4" t="s">
        <v>117</v>
      </c>
      <c r="B16" s="4" t="s">
        <v>43</v>
      </c>
      <c r="C16" s="4" t="s">
        <v>43</v>
      </c>
      <c r="D16" s="5" t="n">
        <v>-12000</v>
      </c>
      <c r="E16" s="4" t="s">
        <v>43</v>
      </c>
      <c r="F16" s="4" t="s">
        <v>43</v>
      </c>
      <c r="G16" s="5" t="n">
        <v>-12000</v>
      </c>
    </row>
    <row r="17" spans="1:7">
      <c r="A17" s="4" t="s">
        <v>117</v>
      </c>
      <c r="B17" s="6" t="n">
        <v>179</v>
      </c>
      <c r="C17" s="5" t="n">
        <v>691821</v>
      </c>
      <c r="D17" s="4" t="s">
        <v>43</v>
      </c>
      <c r="E17" s="4" t="s">
        <v>43</v>
      </c>
      <c r="F17" s="4" t="s">
        <v>43</v>
      </c>
      <c r="G17" s="5" t="n">
        <v>692000</v>
      </c>
    </row>
    <row r="18" spans="1:7">
      <c r="A18" s="4" t="s">
        <v>123</v>
      </c>
      <c r="B18" s="5" t="n">
        <v>1788114</v>
      </c>
    </row>
    <row r="19" spans="1:7">
      <c r="A19" s="4" t="s">
        <v>118</v>
      </c>
      <c r="B19" s="4" t="s">
        <v>43</v>
      </c>
      <c r="C19" s="4" t="s">
        <v>43</v>
      </c>
      <c r="D19" s="4" t="s">
        <v>43</v>
      </c>
      <c r="E19" s="5" t="n">
        <v>-656231</v>
      </c>
      <c r="F19" s="4" t="s">
        <v>43</v>
      </c>
      <c r="G19" s="5" t="n">
        <v>-656231</v>
      </c>
    </row>
    <row r="20" spans="1:7">
      <c r="A20" s="4" t="s">
        <v>119</v>
      </c>
      <c r="B20" s="6" t="n">
        <v>2995</v>
      </c>
      <c r="C20" s="5" t="n">
        <v>8564286</v>
      </c>
      <c r="D20" s="5" t="n">
        <v>60000</v>
      </c>
      <c r="E20" s="5" t="n">
        <v>-8086011</v>
      </c>
      <c r="F20" s="5" t="n">
        <v>111780</v>
      </c>
      <c r="G20" s="5" t="n">
        <v>653050</v>
      </c>
    </row>
    <row r="21" spans="1:7">
      <c r="A21" s="4" t="s">
        <v>120</v>
      </c>
      <c r="B21" s="5" t="n">
        <v>29949096</v>
      </c>
    </row>
    <row r="22" spans="1:7">
      <c r="A22" s="4" t="s">
        <v>124</v>
      </c>
      <c r="B22" s="6" t="n">
        <v>3322</v>
      </c>
      <c r="C22" s="5" t="n">
        <v>9329419</v>
      </c>
      <c r="D22" s="5" t="n">
        <v>30000</v>
      </c>
      <c r="E22" s="5" t="n">
        <v>-8728157</v>
      </c>
      <c r="F22" s="5" t="n">
        <v>106870</v>
      </c>
      <c r="G22" s="5" t="n">
        <v>741454</v>
      </c>
    </row>
    <row r="23" spans="1:7">
      <c r="A23" s="4" t="s">
        <v>125</v>
      </c>
      <c r="B23" s="5" t="n">
        <v>33212036</v>
      </c>
    </row>
    <row r="24" spans="1:7">
      <c r="A24" s="4" t="s">
        <v>126</v>
      </c>
      <c r="B24" s="6" t="n">
        <v>223</v>
      </c>
      <c r="C24" s="5" t="n">
        <v>457232</v>
      </c>
      <c r="D24" s="4" t="s">
        <v>43</v>
      </c>
      <c r="E24" s="4" t="s">
        <v>43</v>
      </c>
      <c r="F24" s="4" t="s">
        <v>43</v>
      </c>
      <c r="G24" s="5" t="n">
        <v>449748</v>
      </c>
    </row>
    <row r="25" spans="1:7">
      <c r="A25" s="4" t="s">
        <v>127</v>
      </c>
      <c r="B25" s="5" t="n">
        <v>2237362</v>
      </c>
    </row>
    <row r="26" spans="1:7">
      <c r="A26" s="4" t="s">
        <v>128</v>
      </c>
      <c r="B26" s="4" t="s">
        <v>43</v>
      </c>
      <c r="C26" s="5" t="n">
        <v>-7707</v>
      </c>
      <c r="D26" s="4" t="s">
        <v>43</v>
      </c>
      <c r="E26" s="4" t="s">
        <v>43</v>
      </c>
      <c r="F26" s="4" t="s">
        <v>43</v>
      </c>
      <c r="G26" s="5" t="n">
        <v>-7707</v>
      </c>
    </row>
    <row r="27" spans="1:7">
      <c r="A27" s="4" t="s">
        <v>129</v>
      </c>
      <c r="B27" s="4" t="s">
        <v>43</v>
      </c>
      <c r="C27" s="5" t="n">
        <v>199237</v>
      </c>
      <c r="D27" s="4" t="s">
        <v>43</v>
      </c>
      <c r="E27" s="4" t="s">
        <v>43</v>
      </c>
      <c r="F27" s="4" t="s">
        <v>43</v>
      </c>
      <c r="G27" s="5" t="n">
        <v>199237</v>
      </c>
    </row>
    <row r="28" spans="1:7">
      <c r="A28" s="4" t="s">
        <v>115</v>
      </c>
      <c r="B28" s="4" t="s">
        <v>43</v>
      </c>
      <c r="C28" s="5" t="n">
        <v>9352</v>
      </c>
      <c r="D28" s="4" t="s">
        <v>43</v>
      </c>
      <c r="E28" s="4" t="s">
        <v>43</v>
      </c>
      <c r="F28" s="4" t="s">
        <v>43</v>
      </c>
      <c r="G28" s="5" t="n">
        <v>9352</v>
      </c>
    </row>
    <row r="29" spans="1:7">
      <c r="A29" s="4" t="s">
        <v>116</v>
      </c>
      <c r="B29" s="4" t="s">
        <v>43</v>
      </c>
      <c r="C29" s="4" t="s">
        <v>43</v>
      </c>
      <c r="D29" s="4" t="s">
        <v>43</v>
      </c>
      <c r="E29" s="4" t="s">
        <v>43</v>
      </c>
      <c r="F29" s="5" t="n">
        <v>15310</v>
      </c>
      <c r="G29" s="5" t="n">
        <v>15310</v>
      </c>
    </row>
    <row r="30" spans="1:7">
      <c r="A30" s="4" t="s">
        <v>118</v>
      </c>
      <c r="B30" s="4" t="s">
        <v>43</v>
      </c>
      <c r="C30" s="4" t="s">
        <v>43</v>
      </c>
      <c r="D30" s="4" t="s">
        <v>43</v>
      </c>
      <c r="E30" s="5" t="n">
        <v>-1342255</v>
      </c>
      <c r="F30" s="4" t="s">
        <v>43</v>
      </c>
      <c r="G30" s="5" t="n">
        <v>-1342255</v>
      </c>
    </row>
    <row r="31" spans="1:7">
      <c r="A31" s="4" t="s">
        <v>130</v>
      </c>
      <c r="B31" s="6" t="n">
        <v>3545</v>
      </c>
      <c r="C31" s="5" t="n">
        <v>9987553</v>
      </c>
      <c r="D31" s="5" t="n">
        <v>30000</v>
      </c>
      <c r="E31" s="5" t="n">
        <v>-10070412</v>
      </c>
      <c r="F31" s="5" t="n">
        <v>122180</v>
      </c>
      <c r="G31" s="5" t="n">
        <v>72846</v>
      </c>
    </row>
    <row r="32" spans="1:7">
      <c r="A32" s="4" t="s">
        <v>131</v>
      </c>
      <c r="B32" s="5" t="n">
        <v>35449400</v>
      </c>
    </row>
    <row r="33" spans="1:7">
      <c r="A33" s="4" t="s">
        <v>132</v>
      </c>
      <c r="B33" s="6" t="n">
        <v>3545</v>
      </c>
      <c r="C33" s="5" t="n">
        <v>9931207</v>
      </c>
      <c r="D33" s="5" t="n">
        <v>30000</v>
      </c>
      <c r="E33" s="5" t="n">
        <v>-9664753</v>
      </c>
      <c r="F33" s="5" t="n">
        <v>116403</v>
      </c>
      <c r="G33" s="5" t="n">
        <v>416404</v>
      </c>
    </row>
    <row r="34" spans="1:7">
      <c r="A34" s="4" t="s">
        <v>133</v>
      </c>
      <c r="B34" s="5" t="n">
        <v>35449400</v>
      </c>
    </row>
    <row r="35" spans="1:7">
      <c r="A35" s="4" t="s">
        <v>128</v>
      </c>
      <c r="B35" s="4" t="s">
        <v>43</v>
      </c>
      <c r="C35" s="5" t="n">
        <v>-1130</v>
      </c>
      <c r="D35" s="4" t="s">
        <v>43</v>
      </c>
      <c r="E35" s="4" t="s">
        <v>43</v>
      </c>
      <c r="F35" s="4" t="s">
        <v>43</v>
      </c>
      <c r="G35" s="5" t="n">
        <v>-1130</v>
      </c>
    </row>
    <row r="36" spans="1:7">
      <c r="A36" s="4" t="s">
        <v>129</v>
      </c>
      <c r="B36" s="4" t="s">
        <v>43</v>
      </c>
      <c r="C36" s="5" t="n">
        <v>54339</v>
      </c>
      <c r="D36" s="4" t="s">
        <v>43</v>
      </c>
      <c r="E36" s="4" t="s">
        <v>43</v>
      </c>
      <c r="F36" s="4" t="s">
        <v>43</v>
      </c>
      <c r="G36" s="5" t="n">
        <v>54339</v>
      </c>
    </row>
    <row r="37" spans="1:7">
      <c r="A37" s="4" t="s">
        <v>115</v>
      </c>
      <c r="B37" s="4" t="s">
        <v>43</v>
      </c>
      <c r="C37" s="5" t="n">
        <v>3117</v>
      </c>
      <c r="D37" s="4" t="s">
        <v>43</v>
      </c>
      <c r="E37" s="4" t="s">
        <v>43</v>
      </c>
      <c r="F37" s="4" t="s">
        <v>43</v>
      </c>
      <c r="G37" s="5" t="n">
        <v>3117</v>
      </c>
    </row>
    <row r="38" spans="1:7">
      <c r="A38" s="4" t="s">
        <v>116</v>
      </c>
      <c r="B38" s="4" t="s">
        <v>43</v>
      </c>
      <c r="C38" s="4" t="s">
        <v>43</v>
      </c>
      <c r="D38" s="4" t="s">
        <v>43</v>
      </c>
      <c r="E38" s="4" t="s">
        <v>43</v>
      </c>
      <c r="F38" s="5" t="n">
        <v>5777</v>
      </c>
      <c r="G38" s="5" t="n">
        <v>5777</v>
      </c>
    </row>
    <row r="39" spans="1:7">
      <c r="A39" s="4" t="s">
        <v>118</v>
      </c>
      <c r="B39" s="4" t="s">
        <v>43</v>
      </c>
      <c r="C39" s="4" t="s">
        <v>43</v>
      </c>
      <c r="D39" s="4" t="s">
        <v>43</v>
      </c>
      <c r="E39" s="5" t="n">
        <v>-405659</v>
      </c>
      <c r="F39" s="4" t="s">
        <v>43</v>
      </c>
      <c r="G39" s="5" t="n">
        <v>-405659</v>
      </c>
    </row>
    <row r="40" spans="1:7">
      <c r="A40" s="4" t="s">
        <v>130</v>
      </c>
      <c r="B40" s="6" t="n">
        <v>3545</v>
      </c>
      <c r="C40" s="6" t="n">
        <v>9987553</v>
      </c>
      <c r="D40" s="6" t="n">
        <v>30000</v>
      </c>
      <c r="E40" s="6" t="n">
        <v>-10070412</v>
      </c>
      <c r="F40" s="6" t="n">
        <v>122180</v>
      </c>
      <c r="G40" s="6" t="n">
        <v>72846</v>
      </c>
    </row>
    <row r="41" spans="1:7">
      <c r="A41" s="4" t="s">
        <v>131</v>
      </c>
      <c r="B41" s="5" t="n">
        <v>35449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87</v>
      </c>
    </row>
    <row r="3" spans="1:3">
      <c r="A3" s="3" t="s">
        <v>135</v>
      </c>
    </row>
    <row r="4" spans="1:3">
      <c r="A4" s="4" t="s">
        <v>97</v>
      </c>
      <c r="B4" s="6" t="n">
        <v>-1342255</v>
      </c>
      <c r="C4" s="6" t="n">
        <v>-1514928</v>
      </c>
    </row>
    <row r="5" spans="1:3">
      <c r="A5" s="3" t="s">
        <v>136</v>
      </c>
    </row>
    <row r="6" spans="1:3">
      <c r="A6" s="4" t="s">
        <v>137</v>
      </c>
      <c r="B6" s="5" t="n">
        <v>21811</v>
      </c>
      <c r="C6" s="5" t="n">
        <v>17681</v>
      </c>
    </row>
    <row r="7" spans="1:3">
      <c r="A7" s="4" t="s">
        <v>94</v>
      </c>
      <c r="B7" s="5" t="n">
        <v>-6944</v>
      </c>
      <c r="C7" s="5" t="n">
        <v>-132470</v>
      </c>
    </row>
    <row r="8" spans="1:3">
      <c r="A8" s="4" t="s">
        <v>138</v>
      </c>
      <c r="B8" s="5" t="n">
        <v>11242</v>
      </c>
      <c r="C8" s="4" t="s">
        <v>43</v>
      </c>
    </row>
    <row r="9" spans="1:3">
      <c r="A9" s="4" t="s">
        <v>139</v>
      </c>
      <c r="B9" s="5" t="n">
        <v>999</v>
      </c>
      <c r="C9" s="4" t="s">
        <v>43</v>
      </c>
    </row>
    <row r="10" spans="1:3">
      <c r="A10" s="4" t="s">
        <v>38</v>
      </c>
      <c r="B10" s="5" t="n">
        <v>43157</v>
      </c>
      <c r="C10" s="4" t="s">
        <v>43</v>
      </c>
    </row>
    <row r="11" spans="1:3">
      <c r="A11" s="4" t="s">
        <v>140</v>
      </c>
      <c r="B11" s="5" t="n">
        <v>199237</v>
      </c>
      <c r="C11" s="4" t="s">
        <v>43</v>
      </c>
    </row>
    <row r="12" spans="1:3">
      <c r="A12" s="4" t="s">
        <v>115</v>
      </c>
      <c r="B12" s="5" t="n">
        <v>9352</v>
      </c>
      <c r="C12" s="5" t="n">
        <v>27544</v>
      </c>
    </row>
    <row r="13" spans="1:3">
      <c r="A13" s="3" t="s">
        <v>141</v>
      </c>
    </row>
    <row r="14" spans="1:3">
      <c r="A14" s="4" t="s">
        <v>142</v>
      </c>
      <c r="B14" s="5" t="n">
        <v>-12241</v>
      </c>
      <c r="C14" s="4" t="s">
        <v>43</v>
      </c>
    </row>
    <row r="15" spans="1:3">
      <c r="A15" s="4" t="s">
        <v>143</v>
      </c>
      <c r="B15" s="5" t="n">
        <v>-16949</v>
      </c>
      <c r="C15" s="5" t="n">
        <v>-172917</v>
      </c>
    </row>
    <row r="16" spans="1:3">
      <c r="A16" s="4" t="s">
        <v>39</v>
      </c>
      <c r="B16" s="5" t="n">
        <v>169222</v>
      </c>
      <c r="C16" s="5" t="n">
        <v>-137960</v>
      </c>
    </row>
    <row r="17" spans="1:3">
      <c r="A17" s="4" t="s">
        <v>36</v>
      </c>
      <c r="B17" s="5" t="n">
        <v>68362</v>
      </c>
      <c r="C17" s="5" t="n">
        <v>-120978</v>
      </c>
    </row>
    <row r="18" spans="1:3">
      <c r="A18" s="4" t="s">
        <v>50</v>
      </c>
      <c r="B18" s="5" t="n">
        <v>-82609</v>
      </c>
      <c r="C18" s="5" t="n">
        <v>151413</v>
      </c>
    </row>
    <row r="19" spans="1:3">
      <c r="A19" s="4" t="s">
        <v>54</v>
      </c>
      <c r="B19" s="5" t="n">
        <v>-74994</v>
      </c>
      <c r="C19" s="5" t="n">
        <v>107088</v>
      </c>
    </row>
    <row r="20" spans="1:3">
      <c r="A20" s="4" t="s">
        <v>144</v>
      </c>
      <c r="B20" s="5" t="n">
        <v>-22791</v>
      </c>
      <c r="C20" s="5" t="n">
        <v>-3129</v>
      </c>
    </row>
    <row r="21" spans="1:3">
      <c r="A21" s="4" t="s">
        <v>145</v>
      </c>
      <c r="B21" s="5" t="n">
        <v>-1035423</v>
      </c>
      <c r="C21" s="5" t="n">
        <v>-1778656</v>
      </c>
    </row>
    <row r="22" spans="1:3">
      <c r="A22" s="3" t="s">
        <v>146</v>
      </c>
    </row>
    <row r="23" spans="1:3">
      <c r="A23" s="4" t="s">
        <v>147</v>
      </c>
      <c r="B23" s="5" t="n">
        <v>-3888</v>
      </c>
      <c r="C23" s="5" t="n">
        <v>-59009</v>
      </c>
    </row>
    <row r="24" spans="1:3">
      <c r="A24" s="4" t="s">
        <v>148</v>
      </c>
      <c r="B24" s="5" t="n">
        <v>603</v>
      </c>
      <c r="C24" s="4" t="s">
        <v>43</v>
      </c>
    </row>
    <row r="25" spans="1:3">
      <c r="A25" s="4" t="s">
        <v>149</v>
      </c>
      <c r="B25" s="5" t="n">
        <v>-3285</v>
      </c>
      <c r="C25" s="5" t="n">
        <v>-59009</v>
      </c>
    </row>
    <row r="26" spans="1:3">
      <c r="A26" s="3" t="s">
        <v>150</v>
      </c>
    </row>
    <row r="27" spans="1:3">
      <c r="A27" s="4" t="s">
        <v>151</v>
      </c>
      <c r="B27" s="5" t="n">
        <v>698585</v>
      </c>
      <c r="C27" s="5" t="n">
        <v>1592000</v>
      </c>
    </row>
    <row r="28" spans="1:3">
      <c r="A28" s="4" t="s">
        <v>152</v>
      </c>
      <c r="B28" s="4" t="s">
        <v>43</v>
      </c>
      <c r="C28" s="5" t="n">
        <v>30000</v>
      </c>
    </row>
    <row r="29" spans="1:3">
      <c r="A29" s="4" t="s">
        <v>153</v>
      </c>
      <c r="B29" s="5" t="n">
        <v>698585</v>
      </c>
      <c r="C29" s="5" t="n">
        <v>1622000</v>
      </c>
    </row>
    <row r="30" spans="1:3">
      <c r="A30" s="4" t="s">
        <v>154</v>
      </c>
      <c r="B30" s="5" t="n">
        <v>-8901</v>
      </c>
      <c r="C30" s="5" t="n">
        <v>10342</v>
      </c>
    </row>
    <row r="31" spans="1:3">
      <c r="A31" s="4" t="s">
        <v>155</v>
      </c>
      <c r="B31" s="5" t="n">
        <v>-349024</v>
      </c>
      <c r="C31" s="5" t="n">
        <v>-205323</v>
      </c>
    </row>
    <row r="32" spans="1:3">
      <c r="A32" s="4" t="s">
        <v>156</v>
      </c>
      <c r="B32" s="5" t="n">
        <v>474715</v>
      </c>
      <c r="C32" s="5" t="n">
        <v>589818</v>
      </c>
    </row>
    <row r="33" spans="1:3">
      <c r="A33" s="4" t="s">
        <v>157</v>
      </c>
      <c r="B33" s="6" t="n">
        <v>125691</v>
      </c>
      <c r="C33" s="6" t="n">
        <v>3844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05:38Z</dcterms:created>
  <dcterms:modified xmlns:dcterms="http://purl.org/dc/terms/" xmlns:xsi="http://www.w3.org/2001/XMLSchema-instance" xsi:type="dcterms:W3CDTF">2019-11-19T16:05:38Z</dcterms:modified>
</cp:coreProperties>
</file>